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COMP" sheetId="4" r:id="rId4"/>
    <s:sheet name="CONSOLIDATED STATEMENTS OF STOC" sheetId="5" r:id="rId5"/>
    <s:sheet name="CONSOLIDATED STATEMENTS OF CASH" sheetId="6" r:id="rId6"/>
    <s:sheet name="1. NATURE OF BUSINESS AND GOING" sheetId="7" r:id="rId7"/>
    <s:sheet name="2. SUMMARY OF SIGNIFICANT ACCOU" sheetId="8" r:id="rId8"/>
    <s:sheet name="3. INTANGIBLE ASSETS" sheetId="9" r:id="rId9"/>
    <s:sheet name="4. COMMON AND PREFERRED STOCK" sheetId="10" r:id="rId10"/>
    <s:sheet name="5. SHARE PURCHASE WARRANTS" sheetId="11" r:id="rId11"/>
    <s:sheet name="6. STOCK-BASED COMPENSATION" sheetId="12" r:id="rId12"/>
    <s:sheet name="7. COMMITMENTS" sheetId="13" r:id="rId13"/>
    <s:sheet name="8. RELATED PARTY TRANSACTIONS A" sheetId="14" r:id="rId14"/>
    <s:sheet name="9. FAIR VALUE MEASUREMENTS" sheetId="15" r:id="rId15"/>
    <s:sheet name="10. CONVERTIBLE DEBENTURES" sheetId="16" r:id="rId16"/>
    <s:sheet name="11. SUBSEQUENT EVENTS" sheetId="17" r:id="rId17"/>
    <s:sheet name="2. SUMMARY OF SIGNIFICANT ACC18" sheetId="18" r:id="rId18"/>
    <s:sheet name="5. SHARE PURCHASE WARRANTS (Tab" sheetId="19" r:id="rId19"/>
    <s:sheet name="6. STOCK-BASED COMPENSATION (Ta" sheetId="20" r:id="rId20"/>
    <s:sheet name="7. COMMITMENTS (Tables)" sheetId="21" r:id="rId21"/>
    <s:sheet name="10. CONVERTIBLE DEBENTURES (Tab" sheetId="22" r:id="rId22"/>
    <s:sheet name="1. NATURE OF BUSINESS AND GOI23" sheetId="23" r:id="rId23"/>
    <s:sheet name="2. SUMMARY OF SIGNIFICANT ACC24" sheetId="24" r:id="rId24"/>
    <s:sheet name="5. SHARE PURCHASE WARRANTS - Sh" sheetId="25" r:id="rId25"/>
    <s:sheet name="6. STOCK-BASED COMPENSATION - S" sheetId="26" r:id="rId26"/>
    <s:sheet name="6. STOCK-BASED COMPENSATION (De" sheetId="27" r:id="rId27"/>
    <s:sheet name="7. COMMITMENTS (Details)" sheetId="28" r:id="rId28"/>
    <s:sheet name="8. RELATED PARTY TRANSACTIONS29" sheetId="29" r:id="rId29"/>
    <s:sheet name="10. CONVERTIBLE DEBENTURES (Det" sheetId="30" r:id="rId30"/>
    <s:sheet name="10. CONVERTIBLE DEBENTURES - Lo" sheetId="31" r:id="rId31"/>
    <s:sheet name="10. CONVERTIBLE DEBENTURES (D32" sheetId="32" r:id="rId32"/>
  </s:sheets>
  <s:definedNames/>
  <s:calcPr calcId="124519" calcMode="auto" fullCalcOnLoad="1"/>
</s:workbook>
</file>

<file path=xl/sharedStrings.xml><?xml version="1.0" encoding="utf-8"?>
<sst xmlns="http://schemas.openxmlformats.org/spreadsheetml/2006/main" uniqueCount="391">
  <si>
    <t>Document and Entity Information - shares</t>
  </si>
  <si>
    <t>9 Months Ended</t>
  </si>
  <si>
    <t>Sep. 30, 2016</t>
  </si>
  <si>
    <t>Nov. 11, 2016</t>
  </si>
  <si>
    <t>Document And Entity Information</t>
  </si>
  <si>
    <t>Entity Registrant Name</t>
  </si>
  <si>
    <t>Friendable, Inc.</t>
  </si>
  <si>
    <t>Entity Central Index Key</t>
  </si>
  <si>
    <t>Document Type</t>
  </si>
  <si>
    <t>10-Q</t>
  </si>
  <si>
    <t>Document Period End Date</t>
  </si>
  <si>
    <t>Sep. 30,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SOLIDATED BALANCE SHEETS (Unaudited) - USD ($)</t>
  </si>
  <si>
    <t>Dec. 31, 2015</t>
  </si>
  <si>
    <t>Current Assets</t>
  </si>
  <si>
    <t>Cash</t>
  </si>
  <si>
    <t>Accounts receivable</t>
  </si>
  <si>
    <t>Prepaid expenses</t>
  </si>
  <si>
    <t>Debt issue costs (Note 10)</t>
  </si>
  <si>
    <t>Total current assets</t>
  </si>
  <si>
    <t>Intangible assets (Note 3)</t>
  </si>
  <si>
    <t>TOTAL ASSETS</t>
  </si>
  <si>
    <t>Current Liabilities</t>
  </si>
  <si>
    <t>Accounts payable (Note 8)</t>
  </si>
  <si>
    <t>Current portion of convertible debentures (Note 10)</t>
  </si>
  <si>
    <t>Deferred revenue</t>
  </si>
  <si>
    <t>Total current liabilities</t>
  </si>
  <si>
    <t>Convertible debentures (Note 10)</t>
  </si>
  <si>
    <t>Total Liabilities</t>
  </si>
  <si>
    <t>Going concern (Note 1)</t>
  </si>
  <si>
    <t>Commitments (Note 7)</t>
  </si>
  <si>
    <t xml:space="preserve"> </t>
  </si>
  <si>
    <t>Subsequent events (Note 11)</t>
  </si>
  <si>
    <t>STOCKHOLDERS' DEFICIENCY</t>
  </si>
  <si>
    <t>Preferred stock, 50,000,000 shares authorized at par value of $0.0001, 21,770 (December 31, 2015 – 22,165) shares issued and outstanding (Note 4)</t>
  </si>
  <si>
    <t>Common stock, 10,000,000,000 shares authorized at par value of $0.0001, 775,541,236 (December 31, 2015 – 218,977,542) shares issued and outstanding (Note 4)</t>
  </si>
  <si>
    <t>Additional paid-in capital</t>
  </si>
  <si>
    <t>Common stock subscriptions receivable (Note 8)</t>
  </si>
  <si>
    <t>Deficit</t>
  </si>
  <si>
    <t>Total Stockholders' Deficiency</t>
  </si>
  <si>
    <t>TOTAL LIABILITIES AND STOCKHOLDERS' DEFICIENCY</t>
  </si>
  <si>
    <t>CONSOLIDATED BALANCE SHEETS (Unaudited) (Parenthetical) - $ / shares</t>
  </si>
  <si>
    <t>STOCKHOLDERS' EQUITY (DEFICIT)</t>
  </si>
  <si>
    <t>Preferred stock, par value</t>
  </si>
  <si>
    <t>Preferred stock, authorized shares</t>
  </si>
  <si>
    <t>Preferred stock, issued shares</t>
  </si>
  <si>
    <t>Preferred stock, outstanding shares</t>
  </si>
  <si>
    <t>Common stock, par value</t>
  </si>
  <si>
    <t>Common stock, Authorized</t>
  </si>
  <si>
    <t>Common stock, Issued</t>
  </si>
  <si>
    <t>Common stock, outstanding</t>
  </si>
  <si>
    <t>CONSOLIDATED STATEMENTS OF COMPREHENSIVE LOSS (Unaudited) - USD ($)</t>
  </si>
  <si>
    <t>3 Months Ended</t>
  </si>
  <si>
    <t>Sep. 30, 2015</t>
  </si>
  <si>
    <t>Income Statement [Abstract]</t>
  </si>
  <si>
    <t>REVENUES</t>
  </si>
  <si>
    <t>OPERATING EXPENSES</t>
  </si>
  <si>
    <t>Accretion and interest expense</t>
  </si>
  <si>
    <t>App hosting (Note 8)</t>
  </si>
  <si>
    <t>Commissions</t>
  </si>
  <si>
    <t>Financing costs</t>
  </si>
  <si>
    <t>General and administrative (Note 8)</t>
  </si>
  <si>
    <t>Product development</t>
  </si>
  <si>
    <t>Sales and marketing</t>
  </si>
  <si>
    <t>TOTAL OPERATING EXPENSES</t>
  </si>
  <si>
    <t>LOSS FROM OPERATIONS</t>
  </si>
  <si>
    <t>OTHER INCOME</t>
  </si>
  <si>
    <t>Gain on extinguishment of debt</t>
  </si>
  <si>
    <t>NET LOSS AND COMPREHENSIVE LOSS</t>
  </si>
  <si>
    <t>BASIC AND DILUTED LOSS PER SHARE</t>
  </si>
  <si>
    <t>WEIGHTED AVERAGE NUMBER OF COMMON SHARES OUTSTANDING</t>
  </si>
  <si>
    <t>CONSOLIDATED STATEMENTS OF STOCKHOLDERS' DEFICIENCY EQUITY (Unaudited) - USD ($)</t>
  </si>
  <si>
    <t>Common Stock</t>
  </si>
  <si>
    <t>Preferred Stock</t>
  </si>
  <si>
    <t>Additional Paid-in Capital</t>
  </si>
  <si>
    <t>Common Stock Subscriptions</t>
  </si>
  <si>
    <t>Total</t>
  </si>
  <si>
    <t>Begining balance, shares at Dec. 31, 2014</t>
  </si>
  <si>
    <t>Begining balance, amount at Dec. 31, 2014</t>
  </si>
  <si>
    <t>Shares issued for services, shares</t>
  </si>
  <si>
    <t>Shares issued for services, amount</t>
  </si>
  <si>
    <t>Conversion of convertible notes, shares</t>
  </si>
  <si>
    <t>Conversion of convertible notes, amount</t>
  </si>
  <si>
    <t>Conversion of preferred shares, shares</t>
  </si>
  <si>
    <t>Conversion of preferred shares, amount</t>
  </si>
  <si>
    <t>Issuance of convertible notes (net), amount</t>
  </si>
  <si>
    <t>Warrants, shares</t>
  </si>
  <si>
    <t>Warrants, amount</t>
  </si>
  <si>
    <t>Net loss for the year</t>
  </si>
  <si>
    <t>Ending balance, shares at Dec. 31, 2015</t>
  </si>
  <si>
    <t>Ending balance, amount at Dec. 31, 2015</t>
  </si>
  <si>
    <t>Ending balance, shares at Sep. 30, 2016</t>
  </si>
  <si>
    <t>Ending balance, amount at Sep. 30, 2016</t>
  </si>
  <si>
    <t>CONSOLIDATED STATEMENTS OF CASH FLOWS  (Unaudited) - USD ($)</t>
  </si>
  <si>
    <t>Cash Flows from Operating Activities:</t>
  </si>
  <si>
    <t>Net loss</t>
  </si>
  <si>
    <t>Adjustments to Reconcile Net Loss to Net Cash Used in Operating Activities:</t>
  </si>
  <si>
    <t>Interest on promissory note</t>
  </si>
  <si>
    <t>Accretion expense</t>
  </si>
  <si>
    <t>Shares issued for services</t>
  </si>
  <si>
    <t>Changes in Operating Assets and Liabilities</t>
  </si>
  <si>
    <t>Decrease (increase) in accounts receivable</t>
  </si>
  <si>
    <t>Decrease in prepaid expenses</t>
  </si>
  <si>
    <t>Increase in accounts payable</t>
  </si>
  <si>
    <t>Net Cash Used in Operating Activities</t>
  </si>
  <si>
    <t>Cash Flows from Investing Activities:</t>
  </si>
  <si>
    <t>Acquisition of intangible assets</t>
  </si>
  <si>
    <t>Net Cash Used in Investing Activities</t>
  </si>
  <si>
    <t>Cash Flows from Financing Activities:</t>
  </si>
  <si>
    <t>Proceeds from convertible debentures (net)</t>
  </si>
  <si>
    <t>Net Cash Provided by Financing Activities</t>
  </si>
  <si>
    <t>Net Increase in Cash</t>
  </si>
  <si>
    <t>Cash (checks issued in excess of cash on hand) - Beginning</t>
  </si>
  <si>
    <t>Cash - Ending</t>
  </si>
  <si>
    <t>Supplemental Cash Flow Information:</t>
  </si>
  <si>
    <t>Cash paid for interest</t>
  </si>
  <si>
    <t>Cash paid for income taxes</t>
  </si>
  <si>
    <t>Non-cash Investing and Financing Items:</t>
  </si>
  <si>
    <t>Shares issued for conversion of debt (net)</t>
  </si>
  <si>
    <t>Convertible debentures issued to extinguish promissory notes</t>
  </si>
  <si>
    <t>1. NATURE OF BUSINESS AND GOING CONCERN</t>
  </si>
  <si>
    <t>Organization, Consolidation and Presentation of Financial Statements [Abstract]</t>
  </si>
  <si>
    <t>NATURE OF BUSINESS AND GOING CONCERN</t>
  </si>
  <si>
    <t xml:space="preserve">Friendable,
Inc., a Nevada corporation (the Company), was incorporated in the State of Nevada with a plan to produce user-friendly
software that creates interactive digital yearbook software for schools. Effective
June 15, 2011, the Company completed a merger with its subsidiary, Titan Iron Ore Corp., a Nevada corporation, which was incorporated
solely to effect a change in the Companys name from Digital Yearbook Inc. to Titan Iron Ore Corp.
The Company then began to pursue business in the area of mining exploration. On
February 3, 2014, the Company entered into an Agreement and Plan of Merger and Reorganization (the Merger) The
Merger was regarded as a reverse recapitalization whereby iHookup-DE was considered to be the accounting acquirer as its stockholders
retained control of the Company after the Merger. During the year ended December 31, 2014, the Merger was completed and as a result,
iHookup-DE acquired the net liabilities of the Company. As
a result of the Merger, the Company ceased its prior operations and its business became the development and dissemination of a
proximity based mobile-social media application that facilitates connections between people, utilizing the intelligence
of global positioning system and localized recommendations. On
September 28, 2015 the Company filed a Certificate of Amendment to its Articles of Incorporation changing the name of the Company
from iHookup Social, Inc. to Friendable, Inc.. On October 27, 2015 the Companys trading symbol
on the OTC Pink marketplace was changed from HKUP to FDBL. This change was made in conjunction with
the re-branding of the Companys app from "iHookup Social" to "Friendable". The
accompanying consolidated financial statements have been prepared assuming the Company will continue as a going concern, which
implies that the Company would continue to realize its assets and discharge its liabilities in the normal course of business.
The Company has never paid any dividends and is unlikely to pay dividends or generate earnings in the immediate or foreseeable
future. As of September 30, 2016, the Company has a working capital deficiency of $3,165,704 and has an accumulated deficit of
$11,691,403 since inception and its operations continue to be funded primarily from sales of its stock and issuance of convertible
debentures. These factors raise substantial doubt about the Companys ability to continue as a going concern. The ability
of the Company to continue as a going concern is dependent on the Companys ability to obtain the necessary financing from
sales of its stock financings. The consolidated financial statements do not include any adjustments to the recoverability and
classification of recorded asset amounts and classification of liabilities that might be necessary should the Company be unable
to continue as a going concern. Management
plans to raise financing through the issuance of convertible notes. No assurance can be given that any such additional financing
will be available, or that it can be obtained on terms acceptable to the Company and its stockholders. </t>
  </si>
  <si>
    <t>2. SUMMARY OF SIGNIFICANT ACCOUNTING POLICIES</t>
  </si>
  <si>
    <t>Accounting Policies [Abstract]</t>
  </si>
  <si>
    <t>SUMMARY OF SIGNIFICANT ACCOUNTING POLICIES</t>
  </si>
  <si>
    <t xml:space="preserve">Basis of Presentation These consolidated financial statements include
the accounts of Friendable, Inc., from the date of acquisition, and its wholly owned subsidiary, iHookup-DE from inception. Interim financial statements The unaudited interim consolidated financial
statements have been prepared in accordance with U.S. generally accepted accounting principles for interim consolidated financial
information and with the instructions for Securities and Exchange Commission (“SEC”) Form 10-Q and they do not include
all of the information and footnotes required by generally accepted accounting principles for complete consolidated financial statements.
Therefore, these consolidated financial statements should be read in conjunction with the Company’s audited annual consolidated
financial statements and notes thereto for the year ended December 31, 2015, included in the Company’s Annual Report on Form
10-K filed on April 15, 2016, with the SEC. In the opinion of management, all adjustments
(consisting of normal and recurring accruals) considered necessary for fair presentation of the Company’s financial position,
results of operations and cash flows have been included. Operating results for the nine months ended September 30, 2016, are not
necessarily indicative of the results that may be expected for future quarters or the year ending December 31, 2016. Use of Estimates The preparation of these statements in accordance
with United States generally accepted accounting principles requires management to make estimates and assumptions that affect the
reported amounts of assets and liabilities at the date of the financial statements and the reported amounts of revenue and expenses
in the reporting period. The Company regularly evaluates estimates and assumptions related to the useful life and recoverability
of long-lived assets, valuation of convertible debenture conversion options, deferred income tax asset valuations, financial instrument
valuations, share-based payments, other equity-based payments, and loss contingenci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Revenue Recognition Revenue is recognized when persuasive evidence
of an arrangement exists, delivery has occurred, the fee is fixed or determinable, and collectability is probable. Revenue generally
is recognized net of allowances for returns and any taxes collected from customers and subsequently remitted to governmental authorities.
The Company derives revenues from the sale of application software, unlimited messaging subscriptions for periods varying from
one to twelve months, and arrangements for virtual gifts and access to special features referred to as coin packs. Revenue from
the sale of application software is recognized upon download. Revenue from messaging subscriptions is recognized as revenue ratably
over the subscription period beginning on the date the service is made available to customers. Revenue from coin packs is recognized
on a consumption basis commensurate with the customer utilization of such resources. Advertising Costs The Company’s policy regarding advertising
is to expense advertising when incurred. During the nine months ended September 30, 2016, the Company incurred $1,379,116 (September
30, 2015: $187,833) in advertising costs. Cash and Cash Equivalents The Company considers all highly liquid instruments
purchased with a maturity of three months or less to be cash equivalents. Intangible Assets The Company accounts for intangible assets in
accordance with ASC 350, Intangibles – Goodwill and Other. The Company assesses potential impairments to intangible assets
when there is evidence that events or changes in circumstances indicate that the carrying amount of an asset may not be recovered. Intangible assets with estimated lives and other
long-lived assets are reviewed for impairment when events or changes in circumstances indicate that the carrying amount of an asset
may not be recoverable. Recoverability of intangible assets with estimated lives and other long-lived assets is measured by comparing
the carrying amount of the asset to its fair value. If the future value of the asset is lower than its carrying value, the Company
recognizes an impairment loss for the amount by which the carrying value of the asset exceeds the related estimated fair value. Intangible assets with indefinite lives are
tested for impairment annually or more frequently are tested for impairment annually or more frequently if events or changes in
circumstances indicate that it is more likely than not that the intangible asset is impaired. Impairment of Long-Lived Assets The Company continually monitors events and
changes in circumstances that could indicat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Assets to be disposed of are reported at the lower of the carrying amount or the fair value
less costs to sell. Stock-based Compensation The Company records stock-based compensation
in accordance with ASC 718, Compensation – Stock Based Compensation and ASC 505, Equity Based Payments to
Non-Employees, which requires the measurement and recognition of compensation expense based on estimated fair values for all share-based
awards made to employees and directors, including stock options. ASC 718 requires companies to estimate the fair
value of share-based awards on the date of grant using an option-pricing model. The Company uses the Black-Scholes option pricing
model as its method in determining fair value. This model is affected by the Company’s stock price as well as assumptions
regarding a number of subjective variables. These subjective variables include, but are not limited to the Company’s expected
stock price volatility over the terms of the awards, and actual and projected employee stock option exercise behaviors. The value
of the portion of the award that is ultimately expected to vest is recognized as an expense in the statement of comprehensive loss
over the requisite service period. All transactions in which goods or services
are the consideration received for the issuance of equity instruments are accounted for based on the fair value of the consideration
received or the fair value of the equity instrument issued, whichever is more reliably measurable. Allowance for Doubtful Accounts The Company receives revenues from sales of
its software application. The Company monitors its outstanding receivables for timely payments and potential collection issues.
During the nine months ended September 30, 2016, the Company did not have any allowance for doubtful accounts. Financial Instruments Financial assets and financial liabilities are
recognized in the balance sheet when the Company has become party to the contractual provisions of the instruments. The Company’s financial instruments consist
of accounts receivable, accounts payable, promissory notes, and convertible debentures. The fair values of these financial instruments
approximate their carrying value, due to their short term nature, and current market rates for similar financial instruments. Fair
value of a financial instrument is defined as the price that would be received to sell an asset or paid to transfer a liability
in an orderly transaction between market participants at the measurement date. The Company’s financial instruments recorded
at fair value in the balance sheets are categorized based upon the level of judgment associated with the inputs used to measure
their fair value. Basic and Diluted Loss Per Share The Company computes net loss per share in accordance
with ASC 260, Earnings per Share. ASC 260 requires presentation of both basic and diluted earnings per share (EPS) on
the face of the statement of comprehensive loss. Basic EPS is computed by dividing net income (loss) available to common stock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s of September 30, 2016, there were approximately
11,286,943,725 potentially dilutive shares outstanding. Income Taxes The Company accounts for income taxes using
the asset and liability method in accordance with ASC 740,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 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Recent Accounting Pronouncements In August 2014, the FASB issued ASU No. 2014-15,
“Presentation of Financial Statements - Going Concern (Subtopic 205-40). Disclosure of Uncertainties about an Entity’s
Ability to Continue as a Going Concern” (“ASU 2014-15”). ASU 2014-15 is intended to define management’s
responsibility to evaluate whether there is substantial doubt about an organization’s ability to continue as a going concern
and to provide related footnote disclosure. This ASU provides guidance to an organization’s management, with principles and
definitions that are intended to reduce diversity in the timing and content of disclosures that are commonly provided by organizations
today in the financial statement footnotes. The amendments are effective for annual periods ending after December 15, 2016, and
interim periods within annual periods beginning after December 15, 2016. Early adoption is permitted for annual or interim reporting
periods for which the financial statements have not previously been issued. The Company is evaluating the impact the revised guidance
will have on its consolidated financial statements. In May 2014, the FASB issued ASU No. 2014-09,
“Revenue from Contracts with Customers (Topic 606)” (“ASU 2014-09”). ASU 2014-09 supersedes the revenue
recognition requirements in ASC Topic 605, “Revenue Recognition” and some cost guidance included in ASC Subtopic 605-35,
Revenue Recognition -Construction-Type and Production-Type Contracts”. 2014-09 requires the disclosure of sufficient
information to enable users of the financial statements to understand the nature, amount, timing and uncertainty of revenue and
cash flows arising from customer contracts. The Company will also be required to disclose information regarding significant judgments
and changes in judgments, and assets recognized from costs incurred to obtain or fulfill a contract. Early adoption is not allowed.
ASU 2014-09 provides two methods of retrospective application. The first method would require the Company to apply ASU 2014-09
to each prior reporting period presented. The second method would require the Company to retrospectively apply with the cumulative
effect of initially applying ASU 2014-09 recognized at the date of initial application. The Company is currently evaluating the
impact that the adoption of ASU 2014-09 may have on its consolidated financial statements. </t>
  </si>
  <si>
    <t>3. INTANGIBLE ASSETS</t>
  </si>
  <si>
    <t>Intangible Assets</t>
  </si>
  <si>
    <t>INTANGIBLE ASSETS</t>
  </si>
  <si>
    <t xml:space="preserve">On June 24, 2015, the Company completed the acquisition of the Friendable
Properties which includes domain names, logos, icons, and registered trademarks for cash consideration of $35,000. </t>
  </si>
  <si>
    <t>4. COMMON AND PREFERRED STOCK</t>
  </si>
  <si>
    <t>Equity [Abstract]</t>
  </si>
  <si>
    <t>COMMON AND PREFERRED STOCK</t>
  </si>
  <si>
    <t xml:space="preserve">Common Stock: During the nine months ended September 30, 2016,
the Company issued 423,669,721 shares of common stock to various convertible note holders for full and partial conversion of the
notes (Note 10). During the nine months ended September 30, 2016,
the Company issued 43,785,714 shares of common stock to consultants in exchange for investor relations and advertising services. During the nine months ended September 30, 2016,
the Company issued 62,114,357 shares of common stock to various Series A preferred stockholders on conversion of 395 preferred
shares. During the nine months ended September 30, 2016,
the Company issued 26,993,902 shares of common stock to various warrant holders for exercise of the warrants. Preferred Stock: The Series A Preferred Stock is convertible
into nine (9) times the number of common stock outstanding until the closing of a Qualified Financing (i.e. the sale and issuance
of the Company’s equity securities that results in gross proceeds in excess of $2,500,000). The number of shares
of common stock issued on conversion of preferred stock is based on the ratio of the number of shares of preferred stock converted
to the total number of shares of preferred stock outstanding at the date of conversion multiplied by nine (9) times the number
of common stock outstanding at the date of conversion. </t>
  </si>
  <si>
    <t>5. SHARE PURCHASE WARRANTS</t>
  </si>
  <si>
    <t>Notes to Financial Statements</t>
  </si>
  <si>
    <t>SHARE PURCHASE WARRANTS</t>
  </si>
  <si>
    <t xml:space="preserve">Number of Warrants Weighted
Average Exercise Price $
Balance, December 31, 2015 119,471,154 0.014
Warrants exercised (27,609,756 ) 0.004
Warrants issued 464,474,359 0.003
Balance, September 30, 2016 556,335,757 0.006 </t>
  </si>
  <si>
    <t>6. STOCK-BASED COMPENSATION</t>
  </si>
  <si>
    <t>Disclosure of Compensation Related Costs, Share-based Payments [Abstract]</t>
  </si>
  <si>
    <t>STOCK-BASED COMPENSATION</t>
  </si>
  <si>
    <t xml:space="preserve">On November 22, 2011, the Board of Directors
of Titan Iron Ore Corp. (see Note 1) approved a stock option plan (“ 2011 Stock Option Plan The aggregate number of options
authorized by the plan shall not exceed 4,974 shares of common stock of the Company. The following table summarizes the options outstanding
and exercisable under the 2011 Stock Option Plan as of September 30, 2016:
Option Price
Expiry Date Per Share($) Number
December 21, 2021 1,680 1,725
June 21, 2022 400 500
June 25, 2023 134 850
$ 1,044 3,075 The Board of Directors and the stockholders
holding a majority of the voting power approved a 2014 Equity Incentive Plan (the “ 2014 Plan There are 120,679 shares of common stock reserved
for issuance under the 2014 Plan. The Board shall have the power and authority to make grants of stock options to employees, directors,
consultants and independent contractors who serve the Company and its affiliates. Any stock options granted under the 2014 Plan
shall have an exercise price equal to or greater than the fair market value of the Company’s shares of common stock. Unless
otherwise determined by the Board of Directors, stock options shall vest over a four-year period with 25% being vested after the
end of one (1) year of service and the remainder vesting equally over a 36-month period. The Board may award options
that may vest based upon the achievement of certain performance milestones. As of September 30, 2016, no options have been awarded
under the 2014 Plan. The following table summarizes the Company’s stock options
outstanding and exercisable:
Number of Options Weighted Average Exercise Price
Weighted- Average Remaining Contractual Term
(years) $
Aggregate Intrinsic Value $
Outstanding and exercisable, December 31, 2015 3,075 1,044 7.57 -
Outstanding and exercisable, September 30, 2016 3,075 1,044 6.82 - </t>
  </si>
  <si>
    <t>7. COMMITMENTS</t>
  </si>
  <si>
    <t>Commitments and Contingencies Disclosure [Abstract]</t>
  </si>
  <si>
    <t>COMMITMENTS</t>
  </si>
  <si>
    <t>The following table summarizes the Company’s
significant contractual obligations as of September 30, 2016:
$
Employment Agreements (1) 375,000
375,000 (1) Employment agreements with related
parties.</t>
  </si>
  <si>
    <t>8. RELATED PARTY TRANSACTIONS AND BALANCES</t>
  </si>
  <si>
    <t>Related Party Transactions [Abstract]</t>
  </si>
  <si>
    <t>RELATED PARTY TRANSACTIONS AND BALANCES</t>
  </si>
  <si>
    <t>During the nine months ended September 30, 2016,
the Company incurred $332,667 (2015: $334,853) in salaries to officers and directors with such costs being recorded as general
and administrative expenses. During the nine months ended September 30, 2016,
the Company incurred $588,204 (2015: $352,811) in app hosting, app development, office expenses, and rent to a company with two
officers and directors in common with such costs being recorded as general and administrative and product development expenses. As of September 30, 2016, the Company had a
stock subscription receivable totaling $4,500 (December 31, 2015: $4,500) from an officer and director and from a company with
an officer and director in common. As of September 30, 2016, accounts payable includes
$246,775 (December 31, 2015: $236,571) payable to a company with two officers and directors in common, and $400,000 (December 31,
2015: $175,000) payable in salaries to directors and officers of the Company. The amounts are unsecured, non-interest bearing and
are due on demand. The above transactions were recorded at their
exchange amounts, being the amounts agreed by the related parties.</t>
  </si>
  <si>
    <t>9. FAIR VALUE MEASUREMENTS</t>
  </si>
  <si>
    <t>Fair Value Disclosures [Abstract]</t>
  </si>
  <si>
    <t>FAIR VALUE MEASUREMENTS</t>
  </si>
  <si>
    <t xml:space="preserve">ASC
820, Fair Value Measurements and Disclosures, require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Level
1 applies to assets or liabilities for which there are quoted prices in active markets for identical assets or liabilities. Valuations
are based on quoted prices that are readily and regularly available in an active market and do not entail a significant degree
of judgment. Level
2 Level
2 applies to assets or liabilities for which there are other than Level 1 observable inputs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2 instruments require more management judgment and subjectivity as compared to Level 1 instruments. For instance: determining
which instruments are most similar to the instrument being priced requires management to identify a sample of similar securities
based on the coupon rates, maturity, issuer, credit rating and instrument type, and subjectively select an individual security
or multiple securities that are deemed most similar to the security being priced; and determining whether a market is considered
active requires management judgment. Level
3 Level
3 applies to assets or liabilities for which there are unobservable inputs to the valuation methodology that are significant to
the measurement of the fair value of the assets or liabilities. The determination of fair value for Level 3 instruments requires
the most management judgment and subjectivity. Pursuant
to ASC 825, cash is based on Level 1 inputs. The Company believes that the recorded values of accounts receivable and accounts
payable approximate their current fair values because of their nature or respective relatively short durations. The fair value
of the Companys promissory notes and convertible debentures approximates their carrying values as the underlying imputed
interest rates approximates the estimated current market rate for similar instruments. As
of September 30, 2016, there were no assets or liabilities measured at fair value on a recurring basis presented on the Companys
balance sheet, other than cash. </t>
  </si>
  <si>
    <t>10. CONVERTIBLE DEBENTURES</t>
  </si>
  <si>
    <t>Debt Disclosure [Abstract]</t>
  </si>
  <si>
    <t>CONVERTIBLE DEBENTURES</t>
  </si>
  <si>
    <t xml:space="preserve">Short-term
Convertible Debentures:
Conversion
Feature Issuance Principal
($) Discount
($) Carrying
Value ($) Interest
Rate Maturity
Date
a ) 02-Apr-13 5,054 - 5,054 0 % 02-Jan-14
b ) 05-Aug-15 750,000 401,515 348,485 7 % 05-Feb-17
b ) 05-Aug-15 18,750 10,039 8,711 7 % 05-Feb-17
d ) 07-Oct-14 15,000 - 15,000 8 % 07-Oct-15
d ) 15-Jan-15 40,000 - 40,000 8 % 15-Jan-16
d ) 15-Feb-15 35,000 - 35,000 8 % 15-Feb-16
d ) 17-Feb-15 102,135 - 102,135 8 % 17-Feb-16
d ) 17-Feb-15 5,000 - 5,000 8 % 17-Feb-16
c ) 27-Feb-15 37,500 - 37,500 8 % 27-Feb-16
c ) 12-Mar-15 37,500 - 37,500 8 % 11-Mar-16
d ) 19-Mar-15 53,551 - 53,551 8 % 19-Mar-16
d ) 19-Mar-15 8,000 - 8,000 8 % 19-Mar-16
c ) 27-Mar-15 50,000 - 50,000 8 % 26-Mar-16
c ) 11-May-15 50,000 - 50,000 8 % 10-May-16
d ) 02-Jun-15 29,500 - 29,500 8 % 01-Jun-16
d ) 02-Jun-15 45,966 - 45,966 8 % 01-Jun-16
d ) 02-Jun-15 10,000 - 10,000 8 % 01-Jun-16
d ) 02-Jun-15 58,540 - 58,540 8 % 01-Jun-16
d ) 02-Jun-15 35,408 - 35,408 8 % 01-Jun-16
d ) 02-Jun-15 20,757 - 20,757 8 % 01-Jun-16
c ) 11-Jun-15 50,000 - 50,000 8 % 10-Jun-16
d ) 16-Jun-15 30,464 - 30,464 8 % 15-Jun-16
d ) 19-Jun-15 30,000 - 30,000 8 % 18-Jun-16
d ) 19-Jun-15 35,408 - 35,408 8 % 18-Jun-16
c ) 24-Jun-15 37,500 - 37,500 8 % 23-Jun-16
d ) 24-Jun-15 35,000 - 35,000 8 % 23-Jun-16
c ) 24-Jun-15 37,500 - 37,500 8 % 23-Jun-16
d ) 07-Jul-15 75,000 - 75,000 8 % 07-Oct-15
d ) 17-Jul-15 27,000 - 27,000 8 % 17-Jul-16
d ) 01-Aug-15 17,408 - 17,408 8 % 04-Aug-16
d ) 01-Aug-15 30,000 - 30,000 8 % 01-Aug-16
d ) 01-Aug-15 35,408 - 35,408 8 % 01-Aug-16
d ) 21-Sep-15 64,744 - 64,744 8 % 21-Sep-16
b ) 03-May-16 50,000 46,654 3,346 8 % 03-May-17
c ) 03-May-16 50,000 - 50,000 8 % 03-May-17
d ) 03-May-16 29,500 - 29,500 8 % 03-May-17
d ) 03-May-15 45,966 - 45,966 8 % 03-May-17
b ) 24-May-16 61,571 58,692 2,879 8 % 24-May-17
d ) 24-May-16 30,464 - 30,464 8 % 24-May-17
b ) 26-May-16 157,500 153,511 3,989 8 % 26-May-17
d ) 15-Jun-16 50,000 47,968 2,032 8 % 15-Jun-17
c ) 07-Apr-16 106,500 100,021 6,479 8 % 07-Apr-17
b ) 02-Jun-16 160,000 157,614 2,386 7 % 02-Jun-17
b ) 02-Jun-16 4,000 3,839 161 7 % 02-Jun-17
b ) 15-Jun-16 50,000 48,453 1,547 7 % 15-Jun-17
b ) 15-Jun-16 1,250 1,141 109 7 % 15-Jun-17
b ) 17-May-16 100,000 97,611 2,389 7 % 08-Sep-17
b ) 17-May-16 2,500 2,343 157 7 % 08-Sep-17
b ) 19-May-16 110,000 107,593 2,407 7 % 08-Sep-17
b ) 19-May-16 2,750 2,591 159 7 % 08-Sep-17
b ) 27-Jan-16 250,000 50,618 199,382 7 % 27,Jul-17
b ) 08-Mar-16 110,000 106,112 3,888 7 % 08-Sep-17
b ) 27-Jan-16 18,750 - 18,750 7 % 27-Jul-17
b ) 08-Mar-16 5,000 3,809 1,191 7 % 08-Sep-17
b ) 08-Mar-16 90,000 86,403 3,597 7 % 08-Sep-17
b ) 07-Jul-16 50,000 48,754 1,246 7 % 08-Sep-17
b ) 04-Aug-16 110,000 108,801 1,199 7 % 08-Sep-17
b ) 15-Aug-16 157,000 155,849 1,151 7 % 08-Sep-17
b ) 12-Sep-16 83,000 82,262 738 7 % 08-Sep-17
b ) 07-Jul-16 1,250 1,155 95 7 % 08-Sep-17
b ) 04-Aug-16 2,750 2,656 94 7 % 08-Sep-17
b ) 15-Aug-16 3,925 3,833 92 7 % 08-Sep-17
b ) 12-Sep-16 2,075 2,010 65 7 % 08-Sep-17
b ) 07-Jul-16 50,000 48,528 1,472 7 % 07-Jul-17
b ) 04-Aug-16 110,000 108,712 1,288 7 % 04-Aug-17
b ) 15-Aug-16 157,500 156,296 1,204 7 % 15-Aug-17
b ) 08-Sep-16 80,000 79,219 781 7 % 08-Sep-17
4,206,344 2,284,602 1,921,742
a) The
conversion price per share equal to the lower of:
i. 100%
of the average price of the Company’s common stock for the 5 trading days preceding the conversion date;
ii. 70%
of the daily average price of the Company’s common stock for the 10 trading days preceding the conversion date.
b) The
conversion price is a range of $0.0025-$0.0078.
c) The
conversion price equal to 50% of the lowest closing bid price of the Company’s common stock in the 20-25 trading days
prior to the conversion.
d) The
conversion price of $0.0005. During
the nine months ended September 30, 2016, the Company received net proceeds from convertible debentures of $2,251,508. During
the nine months ended September 30, 2016, $213,255 of convertible debentures were settled by issuing 423,669,721 shares of common
stock of the Company. During
the nine months ended September 30, 2016, the Company incurred $129,830 in transaction costs in connection with the issuance of
the convertible debentures. As
of September 30, 2016, the Company had debt issuance costs of $346,343 (December 31, 2015: $200,855). At
September 30, 2016, convertible debentures with the principal amount of $4,206,344 have a General Security Agreement covering
substantially all of the Company’s assets. The
Company has evaluated whether separate financial instruments with the same terms as the conversion features above would meet the
characteristics of a derivative instrument as described in paragraphs ASC 815-15-25. The terms of the contracts do not permit
net settlement, as the shares delivered upon conversion are not readily convertible to cash. The Company’s trading history
indicated that the shares are thinly traded and the market would not absorb the sale of the shares issued upon conversion without
significantly affecting the price. As the conversion features would not meet the characteristics of a derivative instrument as
described in paragraphs ASC 815-15-25, the conversion features are not required to be separated from the host instrument and accounted
for separately. As a result, at September 30, 2016 the conversion features and non-standard anti-dilutions provisions would not
meet derivative classification. </t>
  </si>
  <si>
    <t>11. SUBSEQUENT EVENTS</t>
  </si>
  <si>
    <t>Subsequent Events [Abstract]</t>
  </si>
  <si>
    <t>SUBSEQUENT EVENTS</t>
  </si>
  <si>
    <t xml:space="preserve">a) Subsequent
to September 30, 2016 the Company issued 56,000,000 shares of common stock in connection with conversion of convertible notes
in the amount of $55,150, issued 12,240,000 shares of common stock for placement agent fees, and issued 25,406,910 shares
of common stock in connection with conversion of 110 shares of Series A preferred stock.
b) The
Company entered into a Securities Purchase Agreement, dated October 7, 2016 (the Alpha SPA) with Alpha Capital
Anstalt (Alpha Capital), to issue and sell up to, in principal amount, $1,615,000 of convertible notes,
payable in four tranches (the Alpha Notes). The first tranche of $465,000 was funded on October 7, 2016
(the Initial Closing Date) and the second, third, and fourth tranches of $375,000 each will be funded, respectively,
during the first week of each of November 2016, December 2016, and January 2017 (the subsequent closing dates and, with
the Initial Closing Date, each a Closing). Pursuant
to the Alpha SPA, the Company also issued warrants to Alpha Capital to purchase up to a number of shares of the Companys
common stock (Common Stock) equal to the purchase price of the Alpha Notes divided by the conversion price
in effect as of the date of Closing (the Alpha Warrant). The conversion price as of the Initial Closing
Date was $0.0025, and therefore warrants to purchase 186,000,000 shares of the Companys common stock were issued
to Alpha Capital. The Alpha Warrants per share exercise price of $0.0030 is equivalent to 120% of the conversion
price. The Alpha Notes have a beneficial ownership limitation such that Alpha Capital can never own more than 9.99% of
the number of shares of the Common Stock outstanding immediately after giving effect to the issuance of shares of Common
Stock issuable upon conversion of the Alpha Notes. For
its services as a placement agent for this transaction, Palladium Capital Advisors, LLC (Palladium) shall
receive compensation of 4% of the aggregate purchase price paid in each Closing, payable in shares of Common Stock equal
to 4% of the Alpha Warrant, or 7,440,000 shares of Common Stock. The
Company is using a portion of the proceeds of each Closing to purchase Series A Convertible Participating Preferred Stock
of a private entity named Hang With, Inc. (Hang With). Alpha Capital is currently Hang Withs majority
owner. On October 7, 2016, the Company entered into a Securities Purchase Agreement with Hang With (the Hang With
SPA) to buy up to 330,397 shares of Hang Withs Series A Convertible Participating Preferred Stock (the Preferred
Stock) for $750,000. On the Initial Closing Date, the Company paid $225,000 and received 99,118 shares of Preferred
Stock. The Company will pay Hang With $175,000 on each of the subsequent three Closings. In connection with entering into
the Hang With SPA, the Company and Hang With entered into a Software License Agreement (the License Agreement)
in which Hang With is licensing the intellectual property of its apps to the Company. As part of the Hang With SPA and
as compensation for the Company entering into the License Agreement and the future development agreement, Hang With, in
addition to issuing 154,185 shares of Preferred Stock on the Initial Closing Date, issued 100,000 shares of its common
stock to the Company. </t>
  </si>
  <si>
    <t>2. SUMMARY OF SIGNIFICANT ACCOUNTING POLICIES (Policies)</t>
  </si>
  <si>
    <t>Basis of Presentation</t>
  </si>
  <si>
    <t xml:space="preserve">These consolidated financial statements include
the accounts of Friendable, Inc., from the date of acquisition, and its wholly owned subsidiary, iHookup-DE from inception. </t>
  </si>
  <si>
    <t>Interim financial statements</t>
  </si>
  <si>
    <t xml:space="preserve">The unaudited interim consolidated financial
statements have been prepared in accordance with U.S. generally accepted accounting principles for interim consolidated financial
information and with the instructions for Securities and Exchange Commission (“SEC”) Form 10-Q and they do not include
all of the information and footnotes required by generally accepted accounting principles for complete consolidated financial statements.
Therefore, these consolidated financial statements should be read in conjunction with the Company’s audited annual consolidated
financial statements and notes thereto for the year ended December 31, 2015, included in the Company’s Annual Report on Form
10-K filed on April 15, 2016, with the SEC. In the opinion of management, all adjustments
(consisting of normal and recurring accruals) considered necessary for fair presentation of the Company’s financial position,
results of operations and cash flows have been included. Operating results for the nine months ended September 30, 2016, are not
necessarily indicative of the results that may be expected for future quarters or the year ending December 31, 2016. </t>
  </si>
  <si>
    <t>Use of Estimates</t>
  </si>
  <si>
    <t xml:space="preserve">The preparation of these statements in accordance
with United States generally accepted accounting principles requires management to make estimates and assumptions that affect the
reported amounts of assets and liabilities at the date of the financial statements and the reported amounts of revenue and expenses
in the reporting period. The Company regularly evaluates estimates and assumptions related to the useful life and recoverability
of long-lived assets, valuation of convertible debenture conversion options, deferred income tax asset valuations, financial instrument
valuations, share-based payments, other equity-based payments, and loss contingenci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t>
  </si>
  <si>
    <t>Revenue Recognition</t>
  </si>
  <si>
    <t xml:space="preserve">Revenue is recognized when persuasive evidence
of an arrangement exists, delivery has occurred, the fee is fixed or determinable, and collectability is probable. Revenue generally
is recognized net of allowances for returns and any taxes collected from customers and subsequently remitted to governmental authorities.
The Company derives revenues from the sale of application software, unlimited messaging subscriptions for periods varying from
one to twelve months, and arrangements for virtual gifts and access to special features referred to as coin packs. Revenue from
the sale of application software is recognized upon download. Revenue from messaging subscriptions is recognized as revenue ratably
over the subscription period beginning on the date the service is made available to customers. Revenue from coin packs is recognized
on a consumption basis commensurate with the customer utilization of such resources. </t>
  </si>
  <si>
    <t>Advertising Costs</t>
  </si>
  <si>
    <t>The Company’s policy regarding advertising
is to expense advertising when incurred. During the nine months ended September 30, 2016, the Company incurred $1,379,116 (September
30, 2015: $187,833) in advertising costs.</t>
  </si>
  <si>
    <t>Cash and Cash Equivalents</t>
  </si>
  <si>
    <t>The Company considers all highly liquid instruments
purchased with a maturity of three months or less to be cash equivalents.</t>
  </si>
  <si>
    <t>The Company accounts for intangible assets in
accordance with ASC 350, Intangibles – Goodwill and Other. The Company assesses potential impairments to intangible assets
when there is evidence that events or changes in circumstances indicate that the carrying amount of an asset may not be recovered. Intangible assets with estimated lives and other
long-lived assets are reviewed for impairment when events or changes in circumstances indicate that the carrying amount of an asset
may not be recoverable. Recoverability of intangible assets with estimated lives and other long-lived assets is measured by comparing
the carrying amount of the asset to its fair value. If the future value of the asset is lower than its carrying value, the Company
recognizes an impairment loss for the amount by which the carrying value of the asset exceeds the related estimated fair value. Intangible assets with indefinite lives are
tested for impairment annually or more frequently are tested for impairment annually or more frequently if events or changes in
circumstances indicate that it is more likely than not that the intangible asset is impaired.</t>
  </si>
  <si>
    <t>Impairment of Long-Lived Assets</t>
  </si>
  <si>
    <t xml:space="preserve">The Company continually monitors events and
changes in circumstances that could indicat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Assets to be disposed of are reported at the lower of the carrying amount or the fair value
less costs to sell. </t>
  </si>
  <si>
    <t>Stock-based Compensation</t>
  </si>
  <si>
    <t>The Company records stock-based compensation
in accordance with ASC 718, Compensation – Stock Based Compensation and ASC 505, Equity Based Payments to
Non-Employees, which requires the measurement and recognition of compensation expense based on estimated fair values for all share-based
awards made to employees and directors, including stock options. ASC 718 requires companies to estimate the fair
value of share-based awards on the date of grant using an option-pricing model. The Company uses the Black-Scholes option pricing
model as its method in determining fair value. This model is affected by the Company’s stock price as well as assumptions
regarding a number of subjective variables. These subjective variables include, but are not limited to the Company’s expected
stock price volatility over the terms of the awards, and actual and projected employee stock option exercise behaviors. The value
of the portion of the award that is ultimately expected to vest is recognized as an expense in the statement of comprehensive loss
over the requisite service period. All transactions in which goods or services
are the consideration received for the issuance of equity instruments are accounted for based on the fair value of the consideration
received or the fair value of the equity instrument issued, whichever is more reliably measurable.</t>
  </si>
  <si>
    <t>Allowance for Doubtful Accounts</t>
  </si>
  <si>
    <t xml:space="preserve">The Company receives revenues from sales of
its software application. The Company monitors its outstanding receivables for timely payments and potential collection issues.
During the nine months ended September 30, 2016, the Company did not have any allowance for doubtful accounts. </t>
  </si>
  <si>
    <t>Financial Instruments</t>
  </si>
  <si>
    <t xml:space="preserve">Financial assets and financial liabilities are
recognized in the balance sheet when the Company has become party to the contractual provisions of the instruments. The Company’s financial instruments consist
of accounts receivable, accounts payable, promissory notes, and convertible debentures. The fair values of these financial instruments
approximate their carrying value, due to their short term nature, and current market rates for similar financial instruments. Fair
value of a financial instrument is defined as the price that would be received to sell an asset or paid to transfer a liability
in an orderly transaction between market participants at the measurement date. The Company’s financial instruments recorded
at fair value in the balance sheets are categorized based upon the level of judgment associated with the inputs used to measure
their fair value. </t>
  </si>
  <si>
    <t>Basic and Diluted Loss Per Share</t>
  </si>
  <si>
    <t xml:space="preserve"> The Company computes net loss per share in accordance
with ASC 260, Earnings per Share. ASC 260 requires presentation of both basic and diluted earnings per share (EPS) on
the face of the statement of comprehensive loss. Basic EPS is computed by dividing net income (loss) available to common stock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s of September 30, 2016, there were approximately
11,286,943,725 potentially dilutive shares outstanding.</t>
  </si>
  <si>
    <t>Income Taxes</t>
  </si>
  <si>
    <t xml:space="preserve">The Company accounts for income taxes using
the asset and liability method in accordance with ASC 740,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 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t>
  </si>
  <si>
    <t>Recent Accounting Pronouncements</t>
  </si>
  <si>
    <t>In August 2014, the FASB issued ASU No. 2014-15,
“Presentation of Financial Statements - Going Concern (Subtopic 205-40). Disclosure of Uncertainties about an Entity’s
Ability to Continue as a Going Concern” (“ASU 2014-15”). ASU 2014-15 is intended to define management’s
responsibility to evaluate whether there is substantial doubt about an organization’s ability to continue as a going concern
and to provide related footnote disclosure. This ASU provides guidance to an organization’s management, with principles and
definitions that are intended to reduce diversity in the timing and content of disclosures that are commonly provided by organizations
today in the financial statement footnotes. The amendments are effective for annual periods ending after December 15, 2016, and
interim periods within annual periods beginning after December 15, 2016. Early adoption is permitted for annual or interim reporting
periods for which the financial statements have not previously been issued. The Company is evaluating the impact the revised guidance
will have on its consolidated financial statements. In May 2014, the FASB issued ASU No. 2014-09,
“Revenue from Contracts with Customers (Topic 606)” (“ASU 2014-09”). ASU 2014-09 supersedes the revenue
recognition requirements in ASC Topic 605, “Revenue Recognition” and some cost guidance included in ASC Subtopic 605-35,
Revenue Recognition -Construction-Type and Production-Type Contracts”. 2014-09 requires the disclosure of sufficient
information to enable users of the financial statements to understand the nature, amount, timing and uncertainty of revenue and
cash flows arising from customer contracts. The Company will also be required to disclose information regarding significant judgments
and changes in judgments, and assets recognized from costs incurred to obtain or fulfill a contract. Early adoption is not allowed.
ASU 2014-09 provides two methods of retrospective application. The first method would require the Company to apply ASU 2014-09
to each prior reporting period presented. The second method would require the Company to retrospectively apply with the cumulative
effect of initially applying ASU 2014-09 recognized at the date of initial application. The Company is currently evaluating the
impact that the adoption of ASU 2014-09 may have on its consolidated financial statements.</t>
  </si>
  <si>
    <t>5. SHARE PURCHASE WARRANTS (Tables)</t>
  </si>
  <si>
    <t>Share Purchase Warrants</t>
  </si>
  <si>
    <t>6. STOCK-BASED COMPENSATION (Tables)</t>
  </si>
  <si>
    <t>Options outstanding</t>
  </si>
  <si>
    <t xml:space="preserve">Option Price
Expiry Date Per Share($) Number
December 21, 2021 1,680 1,725
June 21, 2022 400 500
June 25, 2023 134 850
$ 1,044 3,075 </t>
  </si>
  <si>
    <t>Stock option activity</t>
  </si>
  <si>
    <t xml:space="preserve">Number
of Options Weighted
Average Exercise Price Weighted-
Average Remaining Contractual Term (years) $ Aggregate
Intrinsic Value $
Outstanding and exercisable,
December 31, 2015 3,075 1,044 7.57 -
Outstanding and exercisable, September 30, 2016 3,075 1,044 6.82 - </t>
  </si>
  <si>
    <t>7. COMMITMENTS (Tables)</t>
  </si>
  <si>
    <t>Commitments Tables</t>
  </si>
  <si>
    <t>Commitments</t>
  </si>
  <si>
    <t xml:space="preserve">$
Employment Agreements (1) 375,000
375,000 </t>
  </si>
  <si>
    <t>10. CONVERTIBLE DEBENTURES (Tables)</t>
  </si>
  <si>
    <t>Short Term Convertible Debt</t>
  </si>
  <si>
    <t xml:space="preserve">Conversion
Feature Issuance Principal
($) Discount
($) Carrying
Value ($) Interest
Rate Maturity
Date
a ) 02-Apr-13 5,054 - 5,054 0 % 02-Jan-14
b ) 05-Aug-15 750,000 401,515 348,485 7 % 05-Feb-17
b ) 05-Aug-15 18,750 10,039 8,711 7 % 05-Feb-17
d ) 07-Oct-14 15,000 - 15,000 8 % 07-Oct-15
d ) 15-Jan-15 40,000 - 40,000 8 % 15-Jan-16
d ) 15-Feb-15 35,000 - 35,000 8 % 15-Feb-16
d ) 17-Feb-15 102,135 - 102,135 8 % 17-Feb-16
d ) 17-Feb-15 5,000 - 5,000 8 % 17-Feb-16
c ) 27-Feb-15 37,500 - 37,500 8 % 27-Feb-16
c ) 12-Mar-15 37,500 - 37,500 8 % 11-Mar-16
d ) 19-Mar-15 53,551 - 53,551 8 % 19-Mar-16
d ) 19-Mar-15 8,000 - 8,000 8 % 19-Mar-16
c ) 27-Mar-15 50,000 - 50,000 8 % 26-Mar-16
c ) 11-May-15 50,000 - 50,000 8 % 10-May-16
d ) 02-Jun-15 29,500 - 29,500 8 % 01-Jun-16
d ) 02-Jun-15 45,966 - 45,966 8 % 01-Jun-16
d ) 02-Jun-15 10,000 - 10,000 8 % 01-Jun-16
d ) 02-Jun-15 58,540 - 58,540 8 % 01-Jun-16
d ) 02-Jun-15 35,408 - 35,408 8 % 01-Jun-16
d ) 02-Jun-15 20,757 - 20,757 8 % 01-Jun-16
c ) 11-Jun-15 50,000 - 50,000 8 % 10-Jun-16
d ) 16-Jun-15 30,464 - 30,464 8 % 15-Jun-16
d ) 19-Jun-15 30,000 - 30,000 8 % 18-Jun-16
d ) 19-Jun-15 35,408 - 35,408 8 % 18-Jun-16
c ) 24-Jun-15 37,500 - 37,500 8 % 23-Jun-16
d ) 24-Jun-15 35,000 - 35,000 8 % 23-Jun-16
c ) 24-Jun-15 37,500 - 37,500 8 % 23-Jun-16
d ) 07-Jul-15 75,000 - 75,000 8 % 07-Oct-15
d ) 17-Jul-15 27,000 - 27,000 8 % 17-Jul-16
d ) 01-Aug-15 17,408 - 17,408 8 % 04-Aug-16
d ) 01-Aug-15 30,000 - 30,000 8 % 01-Aug-16
d ) 01-Aug-15 35,408 - 35,408 8 % 01-Aug-16
d ) 21-Sep-15 64,744 - 64,744 8 % 21-Sep-16
b ) 03-May-16 50,000 46,654 3,346 8 % 03-May-17
c ) 03-May-16 50,000 - 50,000 8 % 03-May-17
d ) 03-May-16 29,500 - 29,500 8 % 03-May-17
d ) 03-May-15 45,966 - 45,966 8 % 03-May-17
b ) 24-May-16 61,571 58,692 2,879 8 % 24-May-17
d ) 24-May-16 30,464 - 30,464 8 % 24-May-17
b ) 26-May-16 157,500 153,511 3,989 8 % 26-May-17
d ) 15-Jun-16 50,000 47,968 2,032 8 % 15-Jun-17
c ) 07-Apr-16 106,500 100,021 6,479 8 % 07-Apr-17
b ) 02-Jun-16 160,000 157,614 2,386 7 % 02-Jun-17
b ) 02-Jun-16 4,000 3,839 161 7 % 02-Jun-17
b ) 15-Jun-16 50,000 48,453 1,547 7 % 15-Jun-17
b ) 15-Jun-16 1,250 1,141 109 7 % 15-Jun-17
b ) 17-May-16 100,000 97,611 2,389 7 % 08-Sep-17
b ) 17-May-16 2,500 2,343 157 7 % 08-Sep-17
b ) 19-May-16 110,000 107,593 2,407 7 % 08-Sep-17
b ) 19-May-16 2,750 2,591 159 7 % 08-Sep-17
b ) 27-Jan-16 250,000 50,618 199,382 7 % 27,Jul-17
b ) 08-Mar-16 110,000 106,112 3,888 7 % 08-Sep-17
b ) 27-Jan-16 18,750 - 18,750 7 % 27-Jul-17
b ) 08-Mar-16 5,000 3,809 1,191 7 % 08-Sep-17
b ) 08-Mar-16 90,000 86,403 3,597 7 % 08-Sep-17
b ) 07-Jul-16 50,000 48,754 1,246 7 % 08-Sep-17
b ) 04-Aug-16 110,000 108,801 1,199 7 % 08-Sep-17
b ) 15-Aug-16 157,000 155,849 1,151 7 % 08-Sep-17
b ) 12-Sep-16 83,000 82,262 738 7 % 08-Sep-17
b ) 07-Jul-16 1,250 1,155 95 7 % 08-Sep-17
b ) 04-Aug-16 2,750 2,656 94 7 % 08-Sep-17
b ) 15-Aug-16 3,925 3,833 92 7 % 08-Sep-17
b ) 12-Sep-16 2,075 2,010 65 7 % 08-Sep-17
b ) 07-Jul-16 50,000 48,528 1,472 7 % 07-Jul-17
b ) 04-Aug-16 110,000 108,712 1,288 7 % 04-Aug-17
b ) 15-Aug-16 157,500 156,296 1,204 7 % 15-Aug-17
b ) 08-Sep-16 80,000 79,219 781 7 % 08-Sep-17
4,206,344 2,284,602 1,921,742 </t>
  </si>
  <si>
    <t>Long-term Convertible Debt</t>
  </si>
  <si>
    <t xml:space="preserve">b ) 27-Jan-16 18,750 - 18,750 7 % 27-Jul-17
b ) 08-Mar-16 5,000 3,809 1,191 7 % 08-Sep-17
b ) 08-Mar-16 90,000 86,403 3,597 7 % 08-Sep-17
b ) 07-Jul-16 50,000 48,754 1,246 7 % 08-Sep-17
b ) 04-Aug-16 110,000 108,801 1,199 7 % 08-Sep-17
b ) 15-Aug-16 157,000 155,849 1,151 7 % 08-Sep-17
b ) 12-Sep-16 83,000 82,262 738 7 % 08-Sep-17
b ) 07-Jul-16 1,250 1,155 95 7 % 08-Sep-17
b ) 04-Aug-16 2,750 2,656 94 7 % 08-Sep-17
b ) 15-Aug-16 3,925 3,833 92 7 % 08-Sep-17
b ) 12-Sep-16 2,075 2,010 65 7 % 08-Sep-17
b ) 07-Jul-16 50,000 48,528 1,472 7 % 07-Jul-17
b ) 04-Aug-16 110,000 108,712 1,288 7 % 04-Aug-17
b ) 15-Aug-16 157,500 156,296 1,204 7 % 15-Aug-17
b ) 08-Sep-16 80,000 79,219 781 7 % 08-Sep-17
4,206,344 2,284,602 1,921,742 </t>
  </si>
  <si>
    <t>1. NATURE OF BUSINESS AND GOING CONCERN (Details Narrative) - USD ($)</t>
  </si>
  <si>
    <t>Working Capital Deficiency</t>
  </si>
  <si>
    <t>Accumulated deficit</t>
  </si>
  <si>
    <t>2. SUMMARY OF SIGNIFICANT ACCOUNTING POLICIES (Details Narrative) - USD ($)</t>
  </si>
  <si>
    <t>Potentially dilutive shares outstanding</t>
  </si>
  <si>
    <t>5. SHARE PURCHASE WARRANTS - Share Purchase Warrants (Details) - Warrants</t>
  </si>
  <si>
    <t>Sep. 30, 2016$ / sharesshares</t>
  </si>
  <si>
    <t>Beginning Balance | shares</t>
  </si>
  <si>
    <t>Warrants exercised during the period | shares</t>
  </si>
  <si>
    <t>Warrants issued during the period | shares</t>
  </si>
  <si>
    <t>Number of Warrants Outstanding | shares</t>
  </si>
  <si>
    <t>Weighted Average beginning balance | $ / shares</t>
  </si>
  <si>
    <t>Weighted Average Warrants exercised during the period | $ / shares</t>
  </si>
  <si>
    <t>Weighted Average Warrants issued during the period | $ / shares</t>
  </si>
  <si>
    <t>Weighted Average Exercise Price Outstanding, Ending | $ / shares</t>
  </si>
  <si>
    <t>6. STOCK-BASED COMPENSATION - Stock option activity (Details)</t>
  </si>
  <si>
    <t>Sep. 30, 2016USD ($)shares</t>
  </si>
  <si>
    <t>Number | shares</t>
  </si>
  <si>
    <t>Option price per share | $</t>
  </si>
  <si>
    <t>Stock Option 1</t>
  </si>
  <si>
    <t>Expiration date</t>
  </si>
  <si>
    <t>Dec. 21,
		2021</t>
  </si>
  <si>
    <t>Stock Option 2</t>
  </si>
  <si>
    <t>Jun. 21,
		2022</t>
  </si>
  <si>
    <t>Stock Option 3</t>
  </si>
  <si>
    <t>Jun. 25,
		2023</t>
  </si>
  <si>
    <t>6. STOCK-BASED COMPENSATION (Details) - USD ($)</t>
  </si>
  <si>
    <t>12 Months Ended</t>
  </si>
  <si>
    <t>Stock-based Compensation Details</t>
  </si>
  <si>
    <t>Stock options of the Company outstanding and exercisable</t>
  </si>
  <si>
    <t>Weighted average exercise price stock options of the Company outstanding and exercisable</t>
  </si>
  <si>
    <t>Weighted-average remaining contractual term (years)</t>
  </si>
  <si>
    <t>7 years 25 days</t>
  </si>
  <si>
    <t>6 years 9 months 25 days</t>
  </si>
  <si>
    <t>Aggregate intrinsic value of share outstanding and exercisable</t>
  </si>
  <si>
    <t>7. COMMITMENTS (Details)</t>
  </si>
  <si>
    <t>Sep. 30, 2016USD ($)</t>
  </si>
  <si>
    <t>Contractual obligations</t>
  </si>
  <si>
    <t>Employment Agreements</t>
  </si>
  <si>
    <t>8. RELATED PARTY TRANSACTIONS AND BALANCES (Details Narrative) - USD ($)</t>
  </si>
  <si>
    <t>Stock subscription receivable from officer and director</t>
  </si>
  <si>
    <t>Salaries Officers and Directors</t>
  </si>
  <si>
    <t>Related party transactions</t>
  </si>
  <si>
    <t>Accounts payable to related party</t>
  </si>
  <si>
    <t>Company with common directors and officers</t>
  </si>
  <si>
    <t>10. CONVERTIBLE DEBENTURES (Details)</t>
  </si>
  <si>
    <t>April 2, 2013</t>
  </si>
  <si>
    <t>Issuance</t>
  </si>
  <si>
    <t>Apr. 2,
		2013</t>
  </si>
  <si>
    <t>Principal</t>
  </si>
  <si>
    <t>Discount</t>
  </si>
  <si>
    <t>Carrying Value</t>
  </si>
  <si>
    <t>Interest Rate</t>
  </si>
  <si>
    <t>0.00%</t>
  </si>
  <si>
    <t>Maturity Date</t>
  </si>
  <si>
    <t>Jan. 2,
		2014</t>
  </si>
  <si>
    <t>August 5, 2015</t>
  </si>
  <si>
    <t>Aug. 5,
		2015</t>
  </si>
  <si>
    <t>7.00%</t>
  </si>
  <si>
    <t>Feb. 5,
		2017</t>
  </si>
  <si>
    <t>October 7, 2014</t>
  </si>
  <si>
    <t>Oct. 7,
		2014</t>
  </si>
  <si>
    <t>8.00%</t>
  </si>
  <si>
    <t>Oct. 7,
		2015</t>
  </si>
  <si>
    <t>January 15, 2015</t>
  </si>
  <si>
    <t>Jan. 15,
		2015</t>
  </si>
  <si>
    <t>Jan. 15,
		2016</t>
  </si>
  <si>
    <t>February 15, 2015</t>
  </si>
  <si>
    <t>Feb. 15,
		2015</t>
  </si>
  <si>
    <t>Feb. 15,
		2016</t>
  </si>
  <si>
    <t>February 17, 2015</t>
  </si>
  <si>
    <t>Feb. 17,
		2015</t>
  </si>
  <si>
    <t>Feb. 17,
		2016</t>
  </si>
  <si>
    <t>February 27, 2015</t>
  </si>
  <si>
    <t>Feb. 27,
		2015</t>
  </si>
  <si>
    <t>Feb. 27,
		2016</t>
  </si>
  <si>
    <t>March 12, 2015</t>
  </si>
  <si>
    <t>Mar. 12,
		2015</t>
  </si>
  <si>
    <t>Mar. 11,
		2016</t>
  </si>
  <si>
    <t>March 19, 2015</t>
  </si>
  <si>
    <t>Mar. 19,
		2015</t>
  </si>
  <si>
    <t>Mar. 19,
		2016</t>
  </si>
  <si>
    <t>March 27, 2015</t>
  </si>
  <si>
    <t>Mar. 27,
		2015</t>
  </si>
  <si>
    <t>Mar. 26,
		2016</t>
  </si>
  <si>
    <t>May 11, 2015</t>
  </si>
  <si>
    <t>May 11,
		2015</t>
  </si>
  <si>
    <t>May 10,
		2016</t>
  </si>
  <si>
    <t>June 2, 2015</t>
  </si>
  <si>
    <t>Jun. 2,
		2015</t>
  </si>
  <si>
    <t>Jun. 1,
		2016</t>
  </si>
  <si>
    <t>June 2 2015</t>
  </si>
  <si>
    <t>June 11, 2015</t>
  </si>
  <si>
    <t>Jun. 11,
		2015</t>
  </si>
  <si>
    <t>Jun. 10,
		2016</t>
  </si>
  <si>
    <t>June 16, 2015</t>
  </si>
  <si>
    <t>Jun. 16,
		2015</t>
  </si>
  <si>
    <t>Jun. 15,
		2016</t>
  </si>
  <si>
    <t>June 19, 2015</t>
  </si>
  <si>
    <t>Jun. 19,
		2015</t>
  </si>
  <si>
    <t>Jun. 18,
		2016</t>
  </si>
  <si>
    <t>June 24, 2015</t>
  </si>
  <si>
    <t>Jun. 24,
		2015</t>
  </si>
  <si>
    <t>Jun. 23,
		2016</t>
  </si>
  <si>
    <t>June 24 2015</t>
  </si>
  <si>
    <t>July 7, 2015</t>
  </si>
  <si>
    <t>Jul. 7,
		2015</t>
  </si>
  <si>
    <t>July 17, 2015</t>
  </si>
  <si>
    <t>Jul. 17,
		2015</t>
  </si>
  <si>
    <t>Jul. 17,
		2016</t>
  </si>
  <si>
    <t>August 1, 2015</t>
  </si>
  <si>
    <t>Aug. 1,
		2015</t>
  </si>
  <si>
    <t>Aug. 4,
		2016</t>
  </si>
  <si>
    <t>Aug. 1,
		2016</t>
  </si>
  <si>
    <t>September 21, 2015</t>
  </si>
  <si>
    <t>Sep. 21,
		2015</t>
  </si>
  <si>
    <t>Sep. 21,
		2016</t>
  </si>
  <si>
    <t>May 3, 2016</t>
  </si>
  <si>
    <t>May 3,
		2016</t>
  </si>
  <si>
    <t>May 3,
		2017</t>
  </si>
  <si>
    <t>May 3, 2015</t>
  </si>
  <si>
    <t>May 3,
		2015</t>
  </si>
  <si>
    <t>May 24, 2016</t>
  </si>
  <si>
    <t>May 24,
		2016</t>
  </si>
  <si>
    <t>May 24,
		2017</t>
  </si>
  <si>
    <t>May 26, 2016</t>
  </si>
  <si>
    <t>May 26,
		2016</t>
  </si>
  <si>
    <t>May 26,
		2017</t>
  </si>
  <si>
    <t>June 15, 2016</t>
  </si>
  <si>
    <t>Jun. 15,
		2017</t>
  </si>
  <si>
    <t>April 7, 2016</t>
  </si>
  <si>
    <t>Apr. 7,
		2016</t>
  </si>
  <si>
    <t>Apr. 7,
		2017</t>
  </si>
  <si>
    <t>June 2, 2016</t>
  </si>
  <si>
    <t>Jun. 2,
		2016</t>
  </si>
  <si>
    <t>Jun. 2,
		2017</t>
  </si>
  <si>
    <t>May 17, 2016</t>
  </si>
  <si>
    <t>May 17,
		2016</t>
  </si>
  <si>
    <t>Sep. 8,
		2017</t>
  </si>
  <si>
    <t>May 19, 2016</t>
  </si>
  <si>
    <t>May 19,
		2016</t>
  </si>
  <si>
    <t>January 27, 2016</t>
  </si>
  <si>
    <t>Jan. 27,
		2016</t>
  </si>
  <si>
    <t>Jul. 27,
		2017</t>
  </si>
  <si>
    <t>March 8, 2016</t>
  </si>
  <si>
    <t>Mar. 8,
		2016</t>
  </si>
  <si>
    <t>10. CONVERTIBLE DEBENTURES - Long Term Convertible Debt (Details1)</t>
  </si>
  <si>
    <t>27-Jan-16</t>
  </si>
  <si>
    <t>8-Mar-16</t>
  </si>
  <si>
    <t>7-Jul-16</t>
  </si>
  <si>
    <t>Jul. 7,
		2016</t>
  </si>
  <si>
    <t>4-Aug-16</t>
  </si>
  <si>
    <t>15-Aug-16</t>
  </si>
  <si>
    <t>Aug. 15,
		2016</t>
  </si>
  <si>
    <t>12-Sep-16</t>
  </si>
  <si>
    <t>Sep. 12,
		2016</t>
  </si>
  <si>
    <t>Jul. 7,
		2017</t>
  </si>
  <si>
    <t>Aug. 4,
		2017</t>
  </si>
  <si>
    <t>Aug. 15,
		2017</t>
  </si>
  <si>
    <t>8-Sep-16</t>
  </si>
  <si>
    <t>Sep. 8,
		2016</t>
  </si>
  <si>
    <t>Total Convertible Debt</t>
  </si>
  <si>
    <t>10. CONVERTIBLE DEBENTURES (Details Narrative) - USD ($)</t>
  </si>
  <si>
    <t>Proceeds from convertible debentures</t>
  </si>
  <si>
    <t>Convertible debentures settle</t>
  </si>
  <si>
    <t>Transaction costs</t>
  </si>
  <si>
    <t>Debt issuance costs</t>
  </si>
  <si>
    <t>Principal amount</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_(&quot;$ &quot;#,##0.000_);_(&quot;$ &quot;(#,##0.000)" numFmtId="168"/>
    <numFmt formatCode="#,##0.000_);(#,##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41404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6" t="n">
        <v>0</v>
      </c>
    </row>
    <row r="15" spans="1:3">
      <c r="A15" s="4" t="s">
        <v>24</v>
      </c>
      <c r="B15" s="5" t="s">
        <v>25</v>
      </c>
    </row>
    <row r="16" spans="1:3">
      <c r="A16" s="4" t="s">
        <v>26</v>
      </c>
      <c r="B16"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7"/>
    <col customWidth="1" max="2" min="2" width="80"/>
  </cols>
  <sheetData>
    <row r="1" spans="1:2">
      <c r="A1" s="1" t="s">
        <v>179</v>
      </c>
      <c r="B1" s="2" t="s">
        <v>1</v>
      </c>
    </row>
    <row r="2" spans="1:2">
      <c r="B2" s="2" t="s">
        <v>2</v>
      </c>
    </row>
    <row r="3" spans="1:2">
      <c r="A3" s="3" t="s">
        <v>140</v>
      </c>
    </row>
    <row r="4" spans="1:2">
      <c r="A4" s="4" t="s">
        <v>180</v>
      </c>
      <c r="B4" s="4" t="s">
        <v>181</v>
      </c>
    </row>
    <row r="5" spans="1:2">
      <c r="A5" s="4" t="s">
        <v>182</v>
      </c>
      <c r="B5" s="4" t="s">
        <v>183</v>
      </c>
    </row>
    <row r="6" spans="1:2">
      <c r="A6" s="4" t="s">
        <v>184</v>
      </c>
      <c r="B6" s="4" t="s">
        <v>185</v>
      </c>
    </row>
    <row r="7" spans="1:2">
      <c r="A7" s="4" t="s">
        <v>186</v>
      </c>
      <c r="B7" s="4" t="s">
        <v>187</v>
      </c>
    </row>
    <row r="8" spans="1:2">
      <c r="A8" s="4" t="s">
        <v>188</v>
      </c>
      <c r="B8" s="4" t="s">
        <v>189</v>
      </c>
    </row>
    <row r="9" spans="1:2">
      <c r="A9" s="4" t="s">
        <v>190</v>
      </c>
      <c r="B9" s="4" t="s">
        <v>191</v>
      </c>
    </row>
    <row r="10" spans="1:2">
      <c r="A10" s="4" t="s">
        <v>144</v>
      </c>
      <c r="B10" s="4" t="s">
        <v>192</v>
      </c>
    </row>
    <row r="11" spans="1:2">
      <c r="A11" s="4" t="s">
        <v>193</v>
      </c>
      <c r="B11" s="4" t="s">
        <v>194</v>
      </c>
    </row>
    <row r="12" spans="1:2">
      <c r="A12" s="4" t="s">
        <v>195</v>
      </c>
      <c r="B12" s="4" t="s">
        <v>196</v>
      </c>
    </row>
    <row r="13" spans="1:2">
      <c r="A13" s="4" t="s">
        <v>197</v>
      </c>
      <c r="B13" s="4" t="s">
        <v>198</v>
      </c>
    </row>
    <row r="14" spans="1:2">
      <c r="A14" s="4" t="s">
        <v>199</v>
      </c>
      <c r="B14" s="4" t="s">
        <v>200</v>
      </c>
    </row>
    <row r="15" spans="1:2">
      <c r="A15" s="4" t="s">
        <v>201</v>
      </c>
      <c r="B15" s="4" t="s">
        <v>202</v>
      </c>
    </row>
    <row r="16" spans="1:2">
      <c r="A16" s="4" t="s">
        <v>203</v>
      </c>
      <c r="B16" s="4" t="s">
        <v>204</v>
      </c>
    </row>
    <row r="17" spans="1:2">
      <c r="A17" s="4" t="s">
        <v>205</v>
      </c>
      <c r="B17"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07</v>
      </c>
      <c r="B1" s="2" t="s">
        <v>1</v>
      </c>
    </row>
    <row r="2" spans="1:2">
      <c r="B2" s="2" t="s">
        <v>2</v>
      </c>
    </row>
    <row r="3" spans="1:2">
      <c r="A3" s="3" t="s">
        <v>152</v>
      </c>
    </row>
    <row r="4" spans="1:2">
      <c r="A4" s="4" t="s">
        <v>208</v>
      </c>
      <c r="B4" s="4" t="s">
        <v>1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1329</v>
      </c>
      <c r="C3" s="7" t="n">
        <v>15880</v>
      </c>
    </row>
    <row r="4" spans="1:3">
      <c r="A4" s="4" t="s">
        <v>31</v>
      </c>
      <c r="B4" s="6" t="n">
        <v>1203</v>
      </c>
      <c r="C4" s="6" t="n">
        <v>3848</v>
      </c>
    </row>
    <row r="5" spans="1:3">
      <c r="A5" s="4" t="s">
        <v>32</v>
      </c>
      <c r="B5" s="6" t="n">
        <v>6963</v>
      </c>
      <c r="C5" s="6" t="n">
        <v>1897</v>
      </c>
    </row>
    <row r="6" spans="1:3">
      <c r="A6" s="4" t="s">
        <v>33</v>
      </c>
      <c r="B6" s="6" t="n">
        <v>346343</v>
      </c>
      <c r="C6" s="6" t="n">
        <v>200855</v>
      </c>
    </row>
    <row r="7" spans="1:3">
      <c r="A7" s="4" t="s">
        <v>34</v>
      </c>
      <c r="B7" s="6" t="n">
        <v>375838</v>
      </c>
      <c r="C7" s="6" t="n">
        <v>222480</v>
      </c>
    </row>
    <row r="8" spans="1:3">
      <c r="A8" s="4" t="s">
        <v>35</v>
      </c>
      <c r="B8" s="6" t="n">
        <v>35000</v>
      </c>
      <c r="C8" s="6" t="n">
        <v>35000</v>
      </c>
    </row>
    <row r="9" spans="1:3">
      <c r="A9" s="4" t="s">
        <v>36</v>
      </c>
      <c r="B9" s="6" t="n">
        <v>410838</v>
      </c>
      <c r="C9" s="6" t="n">
        <v>257480</v>
      </c>
    </row>
    <row r="10" spans="1:3">
      <c r="A10" s="3" t="s">
        <v>37</v>
      </c>
    </row>
    <row r="11" spans="1:3">
      <c r="A11" s="4" t="s">
        <v>38</v>
      </c>
      <c r="B11" s="6" t="n">
        <v>1613477</v>
      </c>
      <c r="C11" s="6" t="n">
        <v>1183169</v>
      </c>
    </row>
    <row r="12" spans="1:3">
      <c r="A12" s="4" t="s">
        <v>39</v>
      </c>
      <c r="B12" s="6" t="n">
        <v>1921742</v>
      </c>
      <c r="C12" s="6" t="n">
        <v>493742</v>
      </c>
    </row>
    <row r="13" spans="1:3">
      <c r="A13" s="4" t="s">
        <v>40</v>
      </c>
      <c r="B13" s="6" t="n">
        <v>6323</v>
      </c>
      <c r="C13" s="6" t="n">
        <v>6323</v>
      </c>
    </row>
    <row r="14" spans="1:3">
      <c r="A14" s="4" t="s">
        <v>41</v>
      </c>
      <c r="B14" s="6" t="n">
        <v>3541542</v>
      </c>
      <c r="C14" s="6" t="n">
        <v>1683234</v>
      </c>
    </row>
    <row r="15" spans="1:3">
      <c r="A15" s="4" t="s">
        <v>42</v>
      </c>
      <c r="B15" s="6" t="n">
        <v>0</v>
      </c>
      <c r="C15" s="6" t="n">
        <v>74263</v>
      </c>
    </row>
    <row r="16" spans="1:3">
      <c r="A16" s="4" t="s">
        <v>43</v>
      </c>
      <c r="B16" s="6" t="n">
        <v>3541542</v>
      </c>
      <c r="C16" s="6" t="n">
        <v>1757497</v>
      </c>
    </row>
    <row r="17" spans="1:3">
      <c r="A17" s="4" t="s">
        <v>44</v>
      </c>
      <c r="B17" s="6" t="n">
        <v>0</v>
      </c>
      <c r="C17" s="6" t="n">
        <v>0</v>
      </c>
    </row>
    <row r="18" spans="1:3">
      <c r="A18" s="4" t="s">
        <v>45</v>
      </c>
      <c r="B18" s="4" t="s">
        <v>46</v>
      </c>
      <c r="C18" s="4" t="s">
        <v>46</v>
      </c>
    </row>
    <row r="19" spans="1:3">
      <c r="A19" s="4" t="s">
        <v>47</v>
      </c>
      <c r="B19" s="6" t="n">
        <v>0</v>
      </c>
      <c r="C19" s="6" t="n">
        <v>0</v>
      </c>
    </row>
    <row r="20" spans="1:3">
      <c r="A20" s="3" t="s">
        <v>48</v>
      </c>
    </row>
    <row r="21" spans="1:3">
      <c r="A21" s="4" t="s">
        <v>49</v>
      </c>
      <c r="B21" s="6" t="n">
        <v>2</v>
      </c>
      <c r="C21" s="6" t="n">
        <v>2</v>
      </c>
    </row>
    <row r="22" spans="1:3">
      <c r="A22" s="4" t="s">
        <v>50</v>
      </c>
      <c r="B22" s="6" t="n">
        <v>77554</v>
      </c>
      <c r="C22" s="6" t="n">
        <v>21898</v>
      </c>
    </row>
    <row r="23" spans="1:3">
      <c r="A23" s="4" t="s">
        <v>51</v>
      </c>
      <c r="B23" s="6" t="n">
        <v>8487643</v>
      </c>
      <c r="C23" s="6" t="n">
        <v>5947584</v>
      </c>
    </row>
    <row r="24" spans="1:3">
      <c r="A24" s="4" t="s">
        <v>52</v>
      </c>
      <c r="B24" s="6" t="n">
        <v>-4500</v>
      </c>
      <c r="C24" s="6" t="n">
        <v>-4500</v>
      </c>
    </row>
    <row r="25" spans="1:3">
      <c r="A25" s="4" t="s">
        <v>53</v>
      </c>
      <c r="B25" s="6" t="n">
        <v>-11691403</v>
      </c>
      <c r="C25" s="6" t="n">
        <v>-7465001</v>
      </c>
    </row>
    <row r="26" spans="1:3">
      <c r="A26" s="4" t="s">
        <v>54</v>
      </c>
      <c r="B26" s="6" t="n">
        <v>-3130704</v>
      </c>
      <c r="C26" s="6" t="n">
        <v>-1500017</v>
      </c>
    </row>
    <row r="27" spans="1:3">
      <c r="A27" s="4" t="s">
        <v>55</v>
      </c>
      <c r="B27" s="7" t="n">
        <v>410838</v>
      </c>
      <c r="C27" s="7" t="n">
        <v>25748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s="1" t="s">
        <v>209</v>
      </c>
      <c r="B1" s="2" t="s">
        <v>1</v>
      </c>
    </row>
    <row r="2" spans="1:2">
      <c r="B2" s="2" t="s">
        <v>2</v>
      </c>
    </row>
    <row r="3" spans="1:2">
      <c r="A3" s="3" t="s">
        <v>156</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45"/>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80"/>
  </cols>
  <sheetData>
    <row r="1" spans="1:2">
      <c r="A1" s="1" t="s">
        <v>218</v>
      </c>
      <c r="B1" s="2" t="s">
        <v>1</v>
      </c>
    </row>
    <row r="2" spans="1:2">
      <c r="B2" s="2" t="s">
        <v>2</v>
      </c>
    </row>
    <row r="3" spans="1:2">
      <c r="A3" s="3" t="s">
        <v>172</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3</v>
      </c>
      <c r="B1" s="2" t="s">
        <v>2</v>
      </c>
      <c r="C1" s="2" t="s">
        <v>28</v>
      </c>
    </row>
    <row r="2" spans="1:3">
      <c r="A2" s="3" t="s">
        <v>136</v>
      </c>
    </row>
    <row r="3" spans="1:3">
      <c r="A3" s="4" t="s">
        <v>224</v>
      </c>
      <c r="B3" s="7" t="n">
        <v>3160592</v>
      </c>
    </row>
    <row r="4" spans="1:3">
      <c r="A4" s="4" t="s">
        <v>225</v>
      </c>
      <c r="B4" s="7" t="n">
        <v>11691403</v>
      </c>
      <c r="C4" s="7" t="n">
        <v>7465001</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226</v>
      </c>
      <c r="B1" s="2" t="s">
        <v>1</v>
      </c>
    </row>
    <row r="2" spans="1:3">
      <c r="B2" s="2" t="s">
        <v>2</v>
      </c>
      <c r="C2" s="2" t="s">
        <v>68</v>
      </c>
    </row>
    <row r="3" spans="1:3">
      <c r="A3" s="3" t="s">
        <v>140</v>
      </c>
    </row>
    <row r="4" spans="1:3">
      <c r="A4" s="4" t="s">
        <v>188</v>
      </c>
      <c r="B4" s="7" t="n">
        <v>1379116</v>
      </c>
      <c r="C4" s="7" t="n">
        <v>187833</v>
      </c>
    </row>
    <row r="5" spans="1:3">
      <c r="A5" s="4" t="s">
        <v>227</v>
      </c>
      <c r="B5" s="6" t="n">
        <v>11286943725</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4"/>
    <col customWidth="1" max="2" min="2" width="30"/>
  </cols>
  <sheetData>
    <row r="1" spans="1:2">
      <c r="A1" s="1" t="s">
        <v>228</v>
      </c>
      <c r="B1" s="2" t="s">
        <v>1</v>
      </c>
    </row>
    <row r="2" spans="1:2">
      <c r="B2" s="2" t="s">
        <v>229</v>
      </c>
    </row>
    <row r="3" spans="1:2">
      <c r="A3" s="4" t="s">
        <v>230</v>
      </c>
      <c r="B3" s="6" t="n">
        <v>119471154</v>
      </c>
    </row>
    <row r="4" spans="1:2">
      <c r="A4" s="4" t="s">
        <v>231</v>
      </c>
      <c r="B4" s="6" t="n">
        <v>-27609756</v>
      </c>
    </row>
    <row r="5" spans="1:2">
      <c r="A5" s="4" t="s">
        <v>232</v>
      </c>
      <c r="B5" s="6" t="n">
        <v>464474359</v>
      </c>
    </row>
    <row r="6" spans="1:2">
      <c r="A6" s="4" t="s">
        <v>233</v>
      </c>
      <c r="B6" s="6" t="n">
        <v>556335757</v>
      </c>
    </row>
    <row r="7" spans="1:2">
      <c r="A7" s="4" t="s">
        <v>234</v>
      </c>
      <c r="B7" s="10" t="n">
        <v>0.014</v>
      </c>
    </row>
    <row r="8" spans="1:2">
      <c r="A8" s="4" t="s">
        <v>235</v>
      </c>
      <c r="B8" s="11" t="n">
        <v>0.004</v>
      </c>
    </row>
    <row r="9" spans="1:2">
      <c r="A9" s="4" t="s">
        <v>236</v>
      </c>
      <c r="B9" s="11" t="n">
        <v>0.003</v>
      </c>
    </row>
    <row r="10" spans="1:2">
      <c r="A10" s="4" t="s">
        <v>237</v>
      </c>
      <c r="B10" s="10" t="n">
        <v>0.0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62"/>
    <col customWidth="1" max="2" min="2" width="27"/>
  </cols>
  <sheetData>
    <row r="1" spans="1:2">
      <c r="A1" s="1" t="s">
        <v>238</v>
      </c>
      <c r="B1" s="2" t="s">
        <v>1</v>
      </c>
    </row>
    <row r="2" spans="1:2">
      <c r="B2" s="2" t="s">
        <v>239</v>
      </c>
    </row>
    <row r="3" spans="1:2">
      <c r="A3" s="4" t="s">
        <v>240</v>
      </c>
      <c r="B3" s="6" t="n">
        <v>3075</v>
      </c>
    </row>
    <row r="4" spans="1:2">
      <c r="A4" s="4" t="s">
        <v>241</v>
      </c>
      <c r="B4" s="7" t="n">
        <v>1044</v>
      </c>
    </row>
    <row r="5" spans="1:2">
      <c r="A5" s="4" t="s">
        <v>242</v>
      </c>
    </row>
    <row r="6" spans="1:2">
      <c r="A6" s="4" t="s">
        <v>240</v>
      </c>
      <c r="B6" s="6" t="n">
        <v>1725</v>
      </c>
    </row>
    <row r="7" spans="1:2">
      <c r="A7" s="4" t="s">
        <v>241</v>
      </c>
      <c r="B7" s="7" t="n">
        <v>1680</v>
      </c>
    </row>
    <row r="8" spans="1:2">
      <c r="A8" s="4" t="s">
        <v>243</v>
      </c>
      <c r="B8" s="4" t="s">
        <v>244</v>
      </c>
    </row>
    <row r="9" spans="1:2">
      <c r="A9" s="4" t="s">
        <v>245</v>
      </c>
    </row>
    <row r="10" spans="1:2">
      <c r="A10" s="4" t="s">
        <v>240</v>
      </c>
      <c r="B10" s="6" t="n">
        <v>500</v>
      </c>
    </row>
    <row r="11" spans="1:2">
      <c r="A11" s="4" t="s">
        <v>241</v>
      </c>
      <c r="B11" s="7" t="n">
        <v>400</v>
      </c>
    </row>
    <row r="12" spans="1:2">
      <c r="A12" s="4" t="s">
        <v>243</v>
      </c>
      <c r="B12" s="4" t="s">
        <v>246</v>
      </c>
    </row>
    <row r="13" spans="1:2">
      <c r="A13" s="4" t="s">
        <v>247</v>
      </c>
    </row>
    <row r="14" spans="1:2">
      <c r="A14" s="4" t="s">
        <v>240</v>
      </c>
      <c r="B14" s="6" t="n">
        <v>850</v>
      </c>
    </row>
    <row r="15" spans="1:2">
      <c r="A15" s="4" t="s">
        <v>241</v>
      </c>
      <c r="B15" s="7" t="n">
        <v>134</v>
      </c>
    </row>
    <row r="16" spans="1:2">
      <c r="A16" s="4" t="s">
        <v>243</v>
      </c>
      <c r="B16"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25"/>
  </cols>
  <sheetData>
    <row r="1" spans="1:3">
      <c r="A1" s="1" t="s">
        <v>249</v>
      </c>
      <c r="B1" s="2" t="s">
        <v>1</v>
      </c>
      <c r="C1" s="2" t="s">
        <v>250</v>
      </c>
    </row>
    <row r="2" spans="1:3">
      <c r="B2" s="2" t="s">
        <v>2</v>
      </c>
      <c r="C2" s="2" t="s">
        <v>28</v>
      </c>
    </row>
    <row r="3" spans="1:3">
      <c r="A3" s="3" t="s">
        <v>251</v>
      </c>
    </row>
    <row r="4" spans="1:3">
      <c r="A4" s="4" t="s">
        <v>252</v>
      </c>
      <c r="B4" s="6" t="n">
        <v>3075</v>
      </c>
      <c r="C4" s="6" t="n">
        <v>3075</v>
      </c>
    </row>
    <row r="5" spans="1:3">
      <c r="A5" s="4" t="s">
        <v>253</v>
      </c>
      <c r="B5" s="7" t="n">
        <v>1044</v>
      </c>
      <c r="C5" s="7" t="n">
        <v>1044</v>
      </c>
    </row>
    <row r="6" spans="1:3">
      <c r="A6" s="4" t="s">
        <v>254</v>
      </c>
      <c r="B6" s="4" t="s">
        <v>255</v>
      </c>
      <c r="C6" s="4" t="s">
        <v>256</v>
      </c>
    </row>
    <row r="7" spans="1:3">
      <c r="A7" s="4" t="s">
        <v>257</v>
      </c>
      <c r="B7" s="7" t="n">
        <v>0</v>
      </c>
      <c r="C7" s="7" t="n">
        <v>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21"/>
  </cols>
  <sheetData>
    <row r="1" spans="1:2">
      <c r="A1" s="1" t="s">
        <v>258</v>
      </c>
      <c r="B1" s="2" t="s">
        <v>259</v>
      </c>
    </row>
    <row r="2" spans="1:2">
      <c r="A2" s="4" t="s">
        <v>260</v>
      </c>
      <c r="B2" s="7" t="n">
        <v>375000</v>
      </c>
    </row>
    <row r="3" spans="1:2">
      <c r="A3" s="4" t="s">
        <v>261</v>
      </c>
    </row>
    <row r="4" spans="1:2">
      <c r="A4" s="4" t="s">
        <v>260</v>
      </c>
      <c r="B4" s="7" t="n">
        <v>375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s>
  <sheetData>
    <row r="1" spans="1:4">
      <c r="A1" s="1" t="s">
        <v>262</v>
      </c>
      <c r="B1" s="2" t="s">
        <v>1</v>
      </c>
    </row>
    <row r="2" spans="1:4">
      <c r="B2" s="2" t="s">
        <v>2</v>
      </c>
      <c r="C2" s="2" t="s">
        <v>68</v>
      </c>
      <c r="D2" s="2" t="s">
        <v>28</v>
      </c>
    </row>
    <row r="3" spans="1:4">
      <c r="A3" s="4" t="s">
        <v>263</v>
      </c>
      <c r="B3" s="7" t="n">
        <v>4500</v>
      </c>
      <c r="D3" s="7" t="n">
        <v>4500</v>
      </c>
    </row>
    <row r="4" spans="1:4">
      <c r="A4" s="4" t="s">
        <v>264</v>
      </c>
    </row>
    <row r="5" spans="1:4">
      <c r="A5" s="4" t="s">
        <v>265</v>
      </c>
      <c r="B5" s="6" t="n">
        <v>332667</v>
      </c>
      <c r="C5" s="7" t="n">
        <v>334853</v>
      </c>
    </row>
    <row r="6" spans="1:4">
      <c r="A6" s="4" t="s">
        <v>266</v>
      </c>
      <c r="B6" s="6" t="n">
        <v>400000</v>
      </c>
      <c r="D6" s="6" t="n">
        <v>175000</v>
      </c>
    </row>
    <row r="7" spans="1:4">
      <c r="A7" s="4" t="s">
        <v>267</v>
      </c>
    </row>
    <row r="8" spans="1:4">
      <c r="A8" s="4" t="s">
        <v>266</v>
      </c>
      <c r="B8" s="7" t="n">
        <v>246775</v>
      </c>
      <c r="D8" s="7" t="n">
        <v>23657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56</v>
      </c>
      <c r="B1" s="2" t="s">
        <v>2</v>
      </c>
      <c r="C1" s="2" t="s">
        <v>28</v>
      </c>
    </row>
    <row r="2" spans="1:3">
      <c r="A2" s="3" t="s">
        <v>57</v>
      </c>
    </row>
    <row r="3" spans="1:3">
      <c r="A3" s="4" t="s">
        <v>58</v>
      </c>
      <c r="B3" s="8" t="n">
        <v>0.0001</v>
      </c>
      <c r="C3" s="8" t="n">
        <v>0.0001</v>
      </c>
    </row>
    <row r="4" spans="1:3">
      <c r="A4" s="4" t="s">
        <v>59</v>
      </c>
      <c r="B4" s="6" t="n">
        <v>50000000</v>
      </c>
      <c r="C4" s="6" t="n">
        <v>50000000</v>
      </c>
    </row>
    <row r="5" spans="1:3">
      <c r="A5" s="4" t="s">
        <v>60</v>
      </c>
      <c r="B5" s="6" t="n">
        <v>21770</v>
      </c>
      <c r="C5" s="6" t="n">
        <v>22165</v>
      </c>
    </row>
    <row r="6" spans="1:3">
      <c r="A6" s="4" t="s">
        <v>61</v>
      </c>
      <c r="B6" s="6" t="n">
        <v>21770</v>
      </c>
      <c r="C6" s="6" t="n">
        <v>22165</v>
      </c>
    </row>
    <row r="7" spans="1:3">
      <c r="A7" s="4" t="s">
        <v>62</v>
      </c>
      <c r="B7" s="8" t="n">
        <v>0.0001</v>
      </c>
      <c r="C7" s="8" t="n">
        <v>0.0001</v>
      </c>
    </row>
    <row r="8" spans="1:3">
      <c r="A8" s="4" t="s">
        <v>63</v>
      </c>
      <c r="B8" s="6" t="n">
        <v>10000000000</v>
      </c>
      <c r="C8" s="6" t="n">
        <v>10000000000</v>
      </c>
    </row>
    <row r="9" spans="1:3">
      <c r="A9" s="4" t="s">
        <v>64</v>
      </c>
      <c r="B9" s="6" t="n">
        <v>775541236</v>
      </c>
      <c r="C9" s="6" t="n">
        <v>218977542</v>
      </c>
    </row>
    <row r="10" spans="1:3">
      <c r="A10" s="4" t="s">
        <v>65</v>
      </c>
      <c r="B10" s="6" t="n">
        <v>775541236</v>
      </c>
      <c r="C10" s="6" t="n">
        <v>21897754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66"/>
  <sheetViews>
    <sheetView workbookViewId="0">
      <selection activeCell="A1" sqref="A1"/>
    </sheetView>
  </sheetViews>
  <sheetFormatPr baseColWidth="10" defaultRowHeight="15"/>
  <cols>
    <col customWidth="1" max="1" min="1" width="37"/>
    <col customWidth="1" max="2" min="2" width="21"/>
  </cols>
  <sheetData>
    <row r="1" spans="1:2">
      <c r="A1" s="1" t="s">
        <v>268</v>
      </c>
      <c r="B1" s="2" t="s">
        <v>1</v>
      </c>
    </row>
    <row r="2" spans="1:2">
      <c r="B2" s="2" t="s">
        <v>259</v>
      </c>
    </row>
    <row r="3" spans="1:2">
      <c r="A3" s="4" t="s">
        <v>269</v>
      </c>
    </row>
    <row r="4" spans="1:2">
      <c r="A4" s="4" t="s">
        <v>270</v>
      </c>
      <c r="B4" s="4" t="s">
        <v>271</v>
      </c>
    </row>
    <row r="5" spans="1:2">
      <c r="A5" s="4" t="s">
        <v>272</v>
      </c>
      <c r="B5" s="7" t="n">
        <v>5054</v>
      </c>
    </row>
    <row r="6" spans="1:2">
      <c r="A6" s="4" t="s">
        <v>273</v>
      </c>
      <c r="B6" s="6" t="n">
        <v>0</v>
      </c>
    </row>
    <row r="7" spans="1:2">
      <c r="A7" s="4" t="s">
        <v>274</v>
      </c>
      <c r="B7" s="7" t="n">
        <v>5054</v>
      </c>
    </row>
    <row r="8" spans="1:2">
      <c r="A8" s="4" t="s">
        <v>275</v>
      </c>
      <c r="B8" s="4" t="s">
        <v>276</v>
      </c>
    </row>
    <row r="9" spans="1:2">
      <c r="A9" s="4" t="s">
        <v>277</v>
      </c>
      <c r="B9" s="4" t="s">
        <v>278</v>
      </c>
    </row>
    <row r="10" spans="1:2">
      <c r="A10" s="4" t="s">
        <v>279</v>
      </c>
    </row>
    <row r="11" spans="1:2">
      <c r="A11" s="4" t="s">
        <v>270</v>
      </c>
      <c r="B11" s="4" t="s">
        <v>280</v>
      </c>
    </row>
    <row r="12" spans="1:2">
      <c r="A12" s="4" t="s">
        <v>272</v>
      </c>
      <c r="B12" s="7" t="n">
        <v>750000</v>
      </c>
    </row>
    <row r="13" spans="1:2">
      <c r="A13" s="4" t="s">
        <v>273</v>
      </c>
      <c r="B13" s="6" t="n">
        <v>401515</v>
      </c>
    </row>
    <row r="14" spans="1:2">
      <c r="A14" s="4" t="s">
        <v>274</v>
      </c>
      <c r="B14" s="7" t="n">
        <v>348485</v>
      </c>
    </row>
    <row r="15" spans="1:2">
      <c r="A15" s="4" t="s">
        <v>275</v>
      </c>
      <c r="B15" s="4" t="s">
        <v>281</v>
      </c>
    </row>
    <row r="16" spans="1:2">
      <c r="A16" s="4" t="s">
        <v>277</v>
      </c>
      <c r="B16" s="4" t="s">
        <v>282</v>
      </c>
    </row>
    <row r="17" spans="1:2">
      <c r="A17" s="4" t="s">
        <v>279</v>
      </c>
    </row>
    <row r="18" spans="1:2">
      <c r="A18" s="4" t="s">
        <v>270</v>
      </c>
      <c r="B18" s="4" t="s">
        <v>280</v>
      </c>
    </row>
    <row r="19" spans="1:2">
      <c r="A19" s="4" t="s">
        <v>272</v>
      </c>
      <c r="B19" s="7" t="n">
        <v>18750</v>
      </c>
    </row>
    <row r="20" spans="1:2">
      <c r="A20" s="4" t="s">
        <v>273</v>
      </c>
      <c r="B20" s="6" t="n">
        <v>10039</v>
      </c>
    </row>
    <row r="21" spans="1:2">
      <c r="A21" s="4" t="s">
        <v>274</v>
      </c>
      <c r="B21" s="7" t="n">
        <v>8711</v>
      </c>
    </row>
    <row r="22" spans="1:2">
      <c r="A22" s="4" t="s">
        <v>275</v>
      </c>
      <c r="B22" s="4" t="s">
        <v>281</v>
      </c>
    </row>
    <row r="23" spans="1:2">
      <c r="A23" s="4" t="s">
        <v>277</v>
      </c>
      <c r="B23" s="4" t="s">
        <v>282</v>
      </c>
    </row>
    <row r="24" spans="1:2">
      <c r="A24" s="4" t="s">
        <v>283</v>
      </c>
    </row>
    <row r="25" spans="1:2">
      <c r="A25" s="4" t="s">
        <v>270</v>
      </c>
      <c r="B25" s="4" t="s">
        <v>284</v>
      </c>
    </row>
    <row r="26" spans="1:2">
      <c r="A26" s="4" t="s">
        <v>272</v>
      </c>
      <c r="B26" s="7" t="n">
        <v>15000</v>
      </c>
    </row>
    <row r="27" spans="1:2">
      <c r="A27" s="4" t="s">
        <v>273</v>
      </c>
      <c r="B27" s="6" t="n">
        <v>0</v>
      </c>
    </row>
    <row r="28" spans="1:2">
      <c r="A28" s="4" t="s">
        <v>274</v>
      </c>
      <c r="B28" s="7" t="n">
        <v>15000</v>
      </c>
    </row>
    <row r="29" spans="1:2">
      <c r="A29" s="4" t="s">
        <v>275</v>
      </c>
      <c r="B29" s="4" t="s">
        <v>285</v>
      </c>
    </row>
    <row r="30" spans="1:2">
      <c r="A30" s="4" t="s">
        <v>277</v>
      </c>
      <c r="B30" s="4" t="s">
        <v>286</v>
      </c>
    </row>
    <row r="31" spans="1:2">
      <c r="A31" s="4" t="s">
        <v>287</v>
      </c>
    </row>
    <row r="32" spans="1:2">
      <c r="A32" s="4" t="s">
        <v>270</v>
      </c>
      <c r="B32" s="4" t="s">
        <v>288</v>
      </c>
    </row>
    <row r="33" spans="1:2">
      <c r="A33" s="4" t="s">
        <v>272</v>
      </c>
      <c r="B33" s="7" t="n">
        <v>40000</v>
      </c>
    </row>
    <row r="34" spans="1:2">
      <c r="A34" s="4" t="s">
        <v>273</v>
      </c>
      <c r="B34" s="6" t="n">
        <v>0</v>
      </c>
    </row>
    <row r="35" spans="1:2">
      <c r="A35" s="4" t="s">
        <v>274</v>
      </c>
      <c r="B35" s="7" t="n">
        <v>40000</v>
      </c>
    </row>
    <row r="36" spans="1:2">
      <c r="A36" s="4" t="s">
        <v>275</v>
      </c>
      <c r="B36" s="4" t="s">
        <v>285</v>
      </c>
    </row>
    <row r="37" spans="1:2">
      <c r="A37" s="4" t="s">
        <v>277</v>
      </c>
      <c r="B37" s="4" t="s">
        <v>289</v>
      </c>
    </row>
    <row r="38" spans="1:2">
      <c r="A38" s="4" t="s">
        <v>290</v>
      </c>
    </row>
    <row r="39" spans="1:2">
      <c r="A39" s="4" t="s">
        <v>270</v>
      </c>
      <c r="B39" s="4" t="s">
        <v>291</v>
      </c>
    </row>
    <row r="40" spans="1:2">
      <c r="A40" s="4" t="s">
        <v>272</v>
      </c>
      <c r="B40" s="7" t="n">
        <v>35000</v>
      </c>
    </row>
    <row r="41" spans="1:2">
      <c r="A41" s="4" t="s">
        <v>273</v>
      </c>
      <c r="B41" s="6" t="n">
        <v>0</v>
      </c>
    </row>
    <row r="42" spans="1:2">
      <c r="A42" s="4" t="s">
        <v>274</v>
      </c>
      <c r="B42" s="7" t="n">
        <v>35000</v>
      </c>
    </row>
    <row r="43" spans="1:2">
      <c r="A43" s="4" t="s">
        <v>275</v>
      </c>
      <c r="B43" s="4" t="s">
        <v>285</v>
      </c>
    </row>
    <row r="44" spans="1:2">
      <c r="A44" s="4" t="s">
        <v>277</v>
      </c>
      <c r="B44" s="4" t="s">
        <v>292</v>
      </c>
    </row>
    <row r="45" spans="1:2">
      <c r="A45" s="4" t="s">
        <v>293</v>
      </c>
    </row>
    <row r="46" spans="1:2">
      <c r="A46" s="4" t="s">
        <v>270</v>
      </c>
      <c r="B46" s="4" t="s">
        <v>294</v>
      </c>
    </row>
    <row r="47" spans="1:2">
      <c r="A47" s="4" t="s">
        <v>272</v>
      </c>
      <c r="B47" s="7" t="n">
        <v>102135</v>
      </c>
    </row>
    <row r="48" spans="1:2">
      <c r="A48" s="4" t="s">
        <v>273</v>
      </c>
      <c r="B48" s="6" t="n">
        <v>0</v>
      </c>
    </row>
    <row r="49" spans="1:2">
      <c r="A49" s="4" t="s">
        <v>274</v>
      </c>
      <c r="B49" s="7" t="n">
        <v>102135</v>
      </c>
    </row>
    <row r="50" spans="1:2">
      <c r="A50" s="4" t="s">
        <v>275</v>
      </c>
      <c r="B50" s="4" t="s">
        <v>285</v>
      </c>
    </row>
    <row r="51" spans="1:2">
      <c r="A51" s="4" t="s">
        <v>277</v>
      </c>
      <c r="B51" s="4" t="s">
        <v>295</v>
      </c>
    </row>
    <row r="52" spans="1:2">
      <c r="A52" s="4" t="s">
        <v>293</v>
      </c>
    </row>
    <row r="53" spans="1:2">
      <c r="A53" s="4" t="s">
        <v>270</v>
      </c>
      <c r="B53" s="4" t="s">
        <v>294</v>
      </c>
    </row>
    <row r="54" spans="1:2">
      <c r="A54" s="4" t="s">
        <v>272</v>
      </c>
      <c r="B54" s="7" t="n">
        <v>5000</v>
      </c>
    </row>
    <row r="55" spans="1:2">
      <c r="A55" s="4" t="s">
        <v>273</v>
      </c>
      <c r="B55" s="6" t="n">
        <v>0</v>
      </c>
    </row>
    <row r="56" spans="1:2">
      <c r="A56" s="4" t="s">
        <v>274</v>
      </c>
      <c r="B56" s="7" t="n">
        <v>5000</v>
      </c>
    </row>
    <row r="57" spans="1:2">
      <c r="A57" s="4" t="s">
        <v>275</v>
      </c>
      <c r="B57" s="4" t="s">
        <v>285</v>
      </c>
    </row>
    <row r="58" spans="1:2">
      <c r="A58" s="4" t="s">
        <v>277</v>
      </c>
      <c r="B58" s="4" t="s">
        <v>295</v>
      </c>
    </row>
    <row r="59" spans="1:2">
      <c r="A59" s="4" t="s">
        <v>296</v>
      </c>
    </row>
    <row r="60" spans="1:2">
      <c r="A60" s="4" t="s">
        <v>270</v>
      </c>
      <c r="B60" s="4" t="s">
        <v>297</v>
      </c>
    </row>
    <row r="61" spans="1:2">
      <c r="A61" s="4" t="s">
        <v>272</v>
      </c>
      <c r="B61" s="7" t="n">
        <v>37500</v>
      </c>
    </row>
    <row r="62" spans="1:2">
      <c r="A62" s="4" t="s">
        <v>273</v>
      </c>
      <c r="B62" s="6" t="n">
        <v>0</v>
      </c>
    </row>
    <row r="63" spans="1:2">
      <c r="A63" s="4" t="s">
        <v>274</v>
      </c>
      <c r="B63" s="7" t="n">
        <v>37500</v>
      </c>
    </row>
    <row r="64" spans="1:2">
      <c r="A64" s="4" t="s">
        <v>275</v>
      </c>
      <c r="B64" s="4" t="s">
        <v>285</v>
      </c>
    </row>
    <row r="65" spans="1:2">
      <c r="A65" s="4" t="s">
        <v>277</v>
      </c>
      <c r="B65" s="4" t="s">
        <v>298</v>
      </c>
    </row>
    <row r="66" spans="1:2">
      <c r="A66" s="4" t="s">
        <v>299</v>
      </c>
    </row>
    <row r="67" spans="1:2">
      <c r="A67" s="4" t="s">
        <v>270</v>
      </c>
      <c r="B67" s="4" t="s">
        <v>300</v>
      </c>
    </row>
    <row r="68" spans="1:2">
      <c r="A68" s="4" t="s">
        <v>272</v>
      </c>
      <c r="B68" s="7" t="n">
        <v>37500</v>
      </c>
    </row>
    <row r="69" spans="1:2">
      <c r="A69" s="4" t="s">
        <v>273</v>
      </c>
      <c r="B69" s="6" t="n">
        <v>0</v>
      </c>
    </row>
    <row r="70" spans="1:2">
      <c r="A70" s="4" t="s">
        <v>274</v>
      </c>
      <c r="B70" s="7" t="n">
        <v>37500</v>
      </c>
    </row>
    <row r="71" spans="1:2">
      <c r="A71" s="4" t="s">
        <v>275</v>
      </c>
      <c r="B71" s="4" t="s">
        <v>285</v>
      </c>
    </row>
    <row r="72" spans="1:2">
      <c r="A72" s="4" t="s">
        <v>277</v>
      </c>
      <c r="B72" s="4" t="s">
        <v>301</v>
      </c>
    </row>
    <row r="73" spans="1:2">
      <c r="A73" s="4" t="s">
        <v>302</v>
      </c>
    </row>
    <row r="74" spans="1:2">
      <c r="A74" s="4" t="s">
        <v>270</v>
      </c>
      <c r="B74" s="4" t="s">
        <v>303</v>
      </c>
    </row>
    <row r="75" spans="1:2">
      <c r="A75" s="4" t="s">
        <v>272</v>
      </c>
      <c r="B75" s="7" t="n">
        <v>53551</v>
      </c>
    </row>
    <row r="76" spans="1:2">
      <c r="A76" s="4" t="s">
        <v>273</v>
      </c>
      <c r="B76" s="6" t="n">
        <v>0</v>
      </c>
    </row>
    <row r="77" spans="1:2">
      <c r="A77" s="4" t="s">
        <v>274</v>
      </c>
      <c r="B77" s="7" t="n">
        <v>53551</v>
      </c>
    </row>
    <row r="78" spans="1:2">
      <c r="A78" s="4" t="s">
        <v>275</v>
      </c>
      <c r="B78" s="4" t="s">
        <v>285</v>
      </c>
    </row>
    <row r="79" spans="1:2">
      <c r="A79" s="4" t="s">
        <v>277</v>
      </c>
      <c r="B79" s="4" t="s">
        <v>304</v>
      </c>
    </row>
    <row r="80" spans="1:2">
      <c r="A80" s="4" t="s">
        <v>302</v>
      </c>
    </row>
    <row r="81" spans="1:2">
      <c r="A81" s="4" t="s">
        <v>270</v>
      </c>
      <c r="B81" s="4" t="s">
        <v>303</v>
      </c>
    </row>
    <row r="82" spans="1:2">
      <c r="A82" s="4" t="s">
        <v>272</v>
      </c>
      <c r="B82" s="7" t="n">
        <v>8000</v>
      </c>
    </row>
    <row r="83" spans="1:2">
      <c r="A83" s="4" t="s">
        <v>273</v>
      </c>
      <c r="B83" s="6" t="n">
        <v>0</v>
      </c>
    </row>
    <row r="84" spans="1:2">
      <c r="A84" s="4" t="s">
        <v>274</v>
      </c>
      <c r="B84" s="7" t="n">
        <v>8000</v>
      </c>
    </row>
    <row r="85" spans="1:2">
      <c r="A85" s="4" t="s">
        <v>275</v>
      </c>
      <c r="B85" s="4" t="s">
        <v>285</v>
      </c>
    </row>
    <row r="86" spans="1:2">
      <c r="A86" s="4" t="s">
        <v>277</v>
      </c>
      <c r="B86" s="4" t="s">
        <v>304</v>
      </c>
    </row>
    <row r="87" spans="1:2">
      <c r="A87" s="4" t="s">
        <v>305</v>
      </c>
    </row>
    <row r="88" spans="1:2">
      <c r="A88" s="4" t="s">
        <v>270</v>
      </c>
      <c r="B88" s="4" t="s">
        <v>306</v>
      </c>
    </row>
    <row r="89" spans="1:2">
      <c r="A89" s="4" t="s">
        <v>272</v>
      </c>
      <c r="B89" s="7" t="n">
        <v>50000</v>
      </c>
    </row>
    <row r="90" spans="1:2">
      <c r="A90" s="4" t="s">
        <v>273</v>
      </c>
      <c r="B90" s="6" t="n">
        <v>0</v>
      </c>
    </row>
    <row r="91" spans="1:2">
      <c r="A91" s="4" t="s">
        <v>274</v>
      </c>
      <c r="B91" s="7" t="n">
        <v>50000</v>
      </c>
    </row>
    <row r="92" spans="1:2">
      <c r="A92" s="4" t="s">
        <v>275</v>
      </c>
      <c r="B92" s="4" t="s">
        <v>285</v>
      </c>
    </row>
    <row r="93" spans="1:2">
      <c r="A93" s="4" t="s">
        <v>277</v>
      </c>
      <c r="B93" s="4" t="s">
        <v>307</v>
      </c>
    </row>
    <row r="94" spans="1:2">
      <c r="A94" s="4" t="s">
        <v>308</v>
      </c>
    </row>
    <row r="95" spans="1:2">
      <c r="A95" s="4" t="s">
        <v>270</v>
      </c>
      <c r="B95" s="4" t="s">
        <v>309</v>
      </c>
    </row>
    <row r="96" spans="1:2">
      <c r="A96" s="4" t="s">
        <v>272</v>
      </c>
      <c r="B96" s="7" t="n">
        <v>50000</v>
      </c>
    </row>
    <row r="97" spans="1:2">
      <c r="A97" s="4" t="s">
        <v>273</v>
      </c>
      <c r="B97" s="6" t="n">
        <v>0</v>
      </c>
    </row>
    <row r="98" spans="1:2">
      <c r="A98" s="4" t="s">
        <v>274</v>
      </c>
      <c r="B98" s="7" t="n">
        <v>50000</v>
      </c>
    </row>
    <row r="99" spans="1:2">
      <c r="A99" s="4" t="s">
        <v>275</v>
      </c>
      <c r="B99" s="4" t="s">
        <v>285</v>
      </c>
    </row>
    <row r="100" spans="1:2">
      <c r="A100" s="4" t="s">
        <v>277</v>
      </c>
      <c r="B100" s="4" t="s">
        <v>310</v>
      </c>
    </row>
    <row r="101" spans="1:2">
      <c r="A101" s="4" t="s">
        <v>311</v>
      </c>
    </row>
    <row r="102" spans="1:2">
      <c r="A102" s="4" t="s">
        <v>270</v>
      </c>
      <c r="B102" s="4" t="s">
        <v>312</v>
      </c>
    </row>
    <row r="103" spans="1:2">
      <c r="A103" s="4" t="s">
        <v>272</v>
      </c>
      <c r="B103" s="7" t="n">
        <v>29500</v>
      </c>
    </row>
    <row r="104" spans="1:2">
      <c r="A104" s="4" t="s">
        <v>273</v>
      </c>
      <c r="B104" s="6" t="n">
        <v>0</v>
      </c>
    </row>
    <row r="105" spans="1:2">
      <c r="A105" s="4" t="s">
        <v>274</v>
      </c>
      <c r="B105" s="7" t="n">
        <v>29500</v>
      </c>
    </row>
    <row r="106" spans="1:2">
      <c r="A106" s="4" t="s">
        <v>275</v>
      </c>
      <c r="B106" s="4" t="s">
        <v>285</v>
      </c>
    </row>
    <row r="107" spans="1:2">
      <c r="A107" s="4" t="s">
        <v>277</v>
      </c>
      <c r="B107" s="4" t="s">
        <v>313</v>
      </c>
    </row>
    <row r="108" spans="1:2">
      <c r="A108" s="4" t="s">
        <v>311</v>
      </c>
    </row>
    <row r="109" spans="1:2">
      <c r="A109" s="4" t="s">
        <v>270</v>
      </c>
      <c r="B109" s="4" t="s">
        <v>312</v>
      </c>
    </row>
    <row r="110" spans="1:2">
      <c r="A110" s="4" t="s">
        <v>272</v>
      </c>
      <c r="B110" s="7" t="n">
        <v>45966</v>
      </c>
    </row>
    <row r="111" spans="1:2">
      <c r="A111" s="4" t="s">
        <v>273</v>
      </c>
      <c r="B111" s="6" t="n">
        <v>0</v>
      </c>
    </row>
    <row r="112" spans="1:2">
      <c r="A112" s="4" t="s">
        <v>274</v>
      </c>
      <c r="B112" s="7" t="n">
        <v>45966</v>
      </c>
    </row>
    <row r="113" spans="1:2">
      <c r="A113" s="4" t="s">
        <v>275</v>
      </c>
      <c r="B113" s="4" t="s">
        <v>285</v>
      </c>
    </row>
    <row r="114" spans="1:2">
      <c r="A114" s="4" t="s">
        <v>277</v>
      </c>
      <c r="B114" s="4" t="s">
        <v>313</v>
      </c>
    </row>
    <row r="115" spans="1:2">
      <c r="A115" s="4" t="s">
        <v>311</v>
      </c>
    </row>
    <row r="116" spans="1:2">
      <c r="A116" s="4" t="s">
        <v>270</v>
      </c>
      <c r="B116" s="4" t="s">
        <v>312</v>
      </c>
    </row>
    <row r="117" spans="1:2">
      <c r="A117" s="4" t="s">
        <v>272</v>
      </c>
      <c r="B117" s="7" t="n">
        <v>10000</v>
      </c>
    </row>
    <row r="118" spans="1:2">
      <c r="A118" s="4" t="s">
        <v>273</v>
      </c>
      <c r="B118" s="6" t="n">
        <v>0</v>
      </c>
    </row>
    <row r="119" spans="1:2">
      <c r="A119" s="4" t="s">
        <v>274</v>
      </c>
      <c r="B119" s="7" t="n">
        <v>10000</v>
      </c>
    </row>
    <row r="120" spans="1:2">
      <c r="A120" s="4" t="s">
        <v>275</v>
      </c>
      <c r="B120" s="4" t="s">
        <v>285</v>
      </c>
    </row>
    <row r="121" spans="1:2">
      <c r="A121" s="4" t="s">
        <v>277</v>
      </c>
      <c r="B121" s="4" t="s">
        <v>313</v>
      </c>
    </row>
    <row r="122" spans="1:2">
      <c r="A122" s="4" t="s">
        <v>314</v>
      </c>
    </row>
    <row r="123" spans="1:2">
      <c r="A123" s="4" t="s">
        <v>270</v>
      </c>
      <c r="B123" s="4" t="s">
        <v>312</v>
      </c>
    </row>
    <row r="124" spans="1:2">
      <c r="A124" s="4" t="s">
        <v>272</v>
      </c>
      <c r="B124" s="7" t="n">
        <v>58540</v>
      </c>
    </row>
    <row r="125" spans="1:2">
      <c r="A125" s="4" t="s">
        <v>273</v>
      </c>
      <c r="B125" s="6" t="n">
        <v>0</v>
      </c>
    </row>
    <row r="126" spans="1:2">
      <c r="A126" s="4" t="s">
        <v>274</v>
      </c>
      <c r="B126" s="7" t="n">
        <v>58540</v>
      </c>
    </row>
    <row r="127" spans="1:2">
      <c r="A127" s="4" t="s">
        <v>275</v>
      </c>
      <c r="B127" s="4" t="s">
        <v>285</v>
      </c>
    </row>
    <row r="128" spans="1:2">
      <c r="A128" s="4" t="s">
        <v>277</v>
      </c>
      <c r="B128" s="4" t="s">
        <v>313</v>
      </c>
    </row>
    <row r="129" spans="1:2">
      <c r="A129" s="4" t="s">
        <v>314</v>
      </c>
    </row>
    <row r="130" spans="1:2">
      <c r="A130" s="4" t="s">
        <v>270</v>
      </c>
      <c r="B130" s="4" t="s">
        <v>312</v>
      </c>
    </row>
    <row r="131" spans="1:2">
      <c r="A131" s="4" t="s">
        <v>272</v>
      </c>
      <c r="B131" s="7" t="n">
        <v>35408</v>
      </c>
    </row>
    <row r="132" spans="1:2">
      <c r="A132" s="4" t="s">
        <v>273</v>
      </c>
      <c r="B132" s="6" t="n">
        <v>0</v>
      </c>
    </row>
    <row r="133" spans="1:2">
      <c r="A133" s="4" t="s">
        <v>274</v>
      </c>
      <c r="B133" s="7" t="n">
        <v>35408</v>
      </c>
    </row>
    <row r="134" spans="1:2">
      <c r="A134" s="4" t="s">
        <v>275</v>
      </c>
      <c r="B134" s="4" t="s">
        <v>285</v>
      </c>
    </row>
    <row r="135" spans="1:2">
      <c r="A135" s="4" t="s">
        <v>277</v>
      </c>
      <c r="B135" s="4" t="s">
        <v>313</v>
      </c>
    </row>
    <row r="136" spans="1:2">
      <c r="A136" s="4" t="s">
        <v>311</v>
      </c>
    </row>
    <row r="137" spans="1:2">
      <c r="A137" s="4" t="s">
        <v>270</v>
      </c>
      <c r="B137" s="4" t="s">
        <v>312</v>
      </c>
    </row>
    <row r="138" spans="1:2">
      <c r="A138" s="4" t="s">
        <v>272</v>
      </c>
      <c r="B138" s="7" t="n">
        <v>20757</v>
      </c>
    </row>
    <row r="139" spans="1:2">
      <c r="A139" s="4" t="s">
        <v>273</v>
      </c>
      <c r="B139" s="6" t="n">
        <v>0</v>
      </c>
    </row>
    <row r="140" spans="1:2">
      <c r="A140" s="4" t="s">
        <v>274</v>
      </c>
      <c r="B140" s="7" t="n">
        <v>20757</v>
      </c>
    </row>
    <row r="141" spans="1:2">
      <c r="A141" s="4" t="s">
        <v>275</v>
      </c>
      <c r="B141" s="4" t="s">
        <v>285</v>
      </c>
    </row>
    <row r="142" spans="1:2">
      <c r="A142" s="4" t="s">
        <v>277</v>
      </c>
      <c r="B142" s="4" t="s">
        <v>313</v>
      </c>
    </row>
    <row r="143" spans="1:2">
      <c r="A143" s="4" t="s">
        <v>315</v>
      </c>
    </row>
    <row r="144" spans="1:2">
      <c r="A144" s="4" t="s">
        <v>270</v>
      </c>
      <c r="B144" s="4" t="s">
        <v>316</v>
      </c>
    </row>
    <row r="145" spans="1:2">
      <c r="A145" s="4" t="s">
        <v>272</v>
      </c>
      <c r="B145" s="7" t="n">
        <v>50000</v>
      </c>
    </row>
    <row r="146" spans="1:2">
      <c r="A146" s="4" t="s">
        <v>273</v>
      </c>
      <c r="B146" s="6" t="n">
        <v>0</v>
      </c>
    </row>
    <row r="147" spans="1:2">
      <c r="A147" s="4" t="s">
        <v>274</v>
      </c>
      <c r="B147" s="7" t="n">
        <v>50000</v>
      </c>
    </row>
    <row r="148" spans="1:2">
      <c r="A148" s="4" t="s">
        <v>275</v>
      </c>
      <c r="B148" s="4" t="s">
        <v>285</v>
      </c>
    </row>
    <row r="149" spans="1:2">
      <c r="A149" s="4" t="s">
        <v>277</v>
      </c>
      <c r="B149" s="4" t="s">
        <v>317</v>
      </c>
    </row>
    <row r="150" spans="1:2">
      <c r="A150" s="4" t="s">
        <v>318</v>
      </c>
    </row>
    <row r="151" spans="1:2">
      <c r="A151" s="4" t="s">
        <v>270</v>
      </c>
      <c r="B151" s="4" t="s">
        <v>319</v>
      </c>
    </row>
    <row r="152" spans="1:2">
      <c r="A152" s="4" t="s">
        <v>272</v>
      </c>
      <c r="B152" s="7" t="n">
        <v>30464</v>
      </c>
    </row>
    <row r="153" spans="1:2">
      <c r="A153" s="4" t="s">
        <v>273</v>
      </c>
      <c r="B153" s="6" t="n">
        <v>0</v>
      </c>
    </row>
    <row r="154" spans="1:2">
      <c r="A154" s="4" t="s">
        <v>274</v>
      </c>
      <c r="B154" s="7" t="n">
        <v>30464</v>
      </c>
    </row>
    <row r="155" spans="1:2">
      <c r="A155" s="4" t="s">
        <v>275</v>
      </c>
      <c r="B155" s="4" t="s">
        <v>285</v>
      </c>
    </row>
    <row r="156" spans="1:2">
      <c r="A156" s="4" t="s">
        <v>277</v>
      </c>
      <c r="B156" s="4" t="s">
        <v>320</v>
      </c>
    </row>
    <row r="157" spans="1:2">
      <c r="A157" s="4" t="s">
        <v>321</v>
      </c>
    </row>
    <row r="158" spans="1:2">
      <c r="A158" s="4" t="s">
        <v>270</v>
      </c>
      <c r="B158" s="4" t="s">
        <v>322</v>
      </c>
    </row>
    <row r="159" spans="1:2">
      <c r="A159" s="4" t="s">
        <v>272</v>
      </c>
      <c r="B159" s="7" t="n">
        <v>30000</v>
      </c>
    </row>
    <row r="160" spans="1:2">
      <c r="A160" s="4" t="s">
        <v>273</v>
      </c>
      <c r="B160" s="6" t="n">
        <v>0</v>
      </c>
    </row>
    <row r="161" spans="1:2">
      <c r="A161" s="4" t="s">
        <v>274</v>
      </c>
      <c r="B161" s="7" t="n">
        <v>30000</v>
      </c>
    </row>
    <row r="162" spans="1:2">
      <c r="A162" s="4" t="s">
        <v>275</v>
      </c>
      <c r="B162" s="4" t="s">
        <v>285</v>
      </c>
    </row>
    <row r="163" spans="1:2">
      <c r="A163" s="4" t="s">
        <v>277</v>
      </c>
      <c r="B163" s="4" t="s">
        <v>323</v>
      </c>
    </row>
    <row r="164" spans="1:2">
      <c r="A164" s="4" t="s">
        <v>321</v>
      </c>
    </row>
    <row r="165" spans="1:2">
      <c r="A165" s="4" t="s">
        <v>270</v>
      </c>
      <c r="B165" s="4" t="s">
        <v>322</v>
      </c>
    </row>
    <row r="166" spans="1:2">
      <c r="A166" s="4" t="s">
        <v>272</v>
      </c>
      <c r="B166" s="7" t="n">
        <v>35408</v>
      </c>
    </row>
    <row r="167" spans="1:2">
      <c r="A167" s="4" t="s">
        <v>273</v>
      </c>
      <c r="B167" s="6" t="n">
        <v>0</v>
      </c>
    </row>
    <row r="168" spans="1:2">
      <c r="A168" s="4" t="s">
        <v>274</v>
      </c>
      <c r="B168" s="7" t="n">
        <v>35408</v>
      </c>
    </row>
    <row r="169" spans="1:2">
      <c r="A169" s="4" t="s">
        <v>275</v>
      </c>
      <c r="B169" s="4" t="s">
        <v>285</v>
      </c>
    </row>
    <row r="170" spans="1:2">
      <c r="A170" s="4" t="s">
        <v>277</v>
      </c>
      <c r="B170" s="4" t="s">
        <v>323</v>
      </c>
    </row>
    <row r="171" spans="1:2">
      <c r="A171" s="4" t="s">
        <v>324</v>
      </c>
    </row>
    <row r="172" spans="1:2">
      <c r="A172" s="4" t="s">
        <v>270</v>
      </c>
      <c r="B172" s="4" t="s">
        <v>325</v>
      </c>
    </row>
    <row r="173" spans="1:2">
      <c r="A173" s="4" t="s">
        <v>272</v>
      </c>
      <c r="B173" s="7" t="n">
        <v>37500</v>
      </c>
    </row>
    <row r="174" spans="1:2">
      <c r="A174" s="4" t="s">
        <v>273</v>
      </c>
      <c r="B174" s="6" t="n">
        <v>0</v>
      </c>
    </row>
    <row r="175" spans="1:2">
      <c r="A175" s="4" t="s">
        <v>274</v>
      </c>
      <c r="B175" s="7" t="n">
        <v>37500</v>
      </c>
    </row>
    <row r="176" spans="1:2">
      <c r="A176" s="4" t="s">
        <v>275</v>
      </c>
      <c r="B176" s="4" t="s">
        <v>285</v>
      </c>
    </row>
    <row r="177" spans="1:2">
      <c r="A177" s="4" t="s">
        <v>277</v>
      </c>
      <c r="B177" s="4" t="s">
        <v>326</v>
      </c>
    </row>
    <row r="178" spans="1:2">
      <c r="A178" s="4" t="s">
        <v>327</v>
      </c>
    </row>
    <row r="179" spans="1:2">
      <c r="A179" s="4" t="s">
        <v>270</v>
      </c>
      <c r="B179" s="4" t="s">
        <v>325</v>
      </c>
    </row>
    <row r="180" spans="1:2">
      <c r="A180" s="4" t="s">
        <v>272</v>
      </c>
      <c r="B180" s="7" t="n">
        <v>35000</v>
      </c>
    </row>
    <row r="181" spans="1:2">
      <c r="A181" s="4" t="s">
        <v>273</v>
      </c>
      <c r="B181" s="6" t="n">
        <v>0</v>
      </c>
    </row>
    <row r="182" spans="1:2">
      <c r="A182" s="4" t="s">
        <v>274</v>
      </c>
      <c r="B182" s="7" t="n">
        <v>35000</v>
      </c>
    </row>
    <row r="183" spans="1:2">
      <c r="A183" s="4" t="s">
        <v>275</v>
      </c>
      <c r="B183" s="4" t="s">
        <v>285</v>
      </c>
    </row>
    <row r="184" spans="1:2">
      <c r="A184" s="4" t="s">
        <v>277</v>
      </c>
      <c r="B184" s="4" t="s">
        <v>326</v>
      </c>
    </row>
    <row r="185" spans="1:2">
      <c r="A185" s="4" t="s">
        <v>327</v>
      </c>
    </row>
    <row r="186" spans="1:2">
      <c r="A186" s="4" t="s">
        <v>270</v>
      </c>
      <c r="B186" s="4" t="s">
        <v>325</v>
      </c>
    </row>
    <row r="187" spans="1:2">
      <c r="A187" s="4" t="s">
        <v>272</v>
      </c>
      <c r="B187" s="7" t="n">
        <v>37500</v>
      </c>
    </row>
    <row r="188" spans="1:2">
      <c r="A188" s="4" t="s">
        <v>273</v>
      </c>
      <c r="B188" s="6" t="n">
        <v>0</v>
      </c>
    </row>
    <row r="189" spans="1:2">
      <c r="A189" s="4" t="s">
        <v>274</v>
      </c>
      <c r="B189" s="7" t="n">
        <v>37500</v>
      </c>
    </row>
    <row r="190" spans="1:2">
      <c r="A190" s="4" t="s">
        <v>275</v>
      </c>
      <c r="B190" s="4" t="s">
        <v>285</v>
      </c>
    </row>
    <row r="191" spans="1:2">
      <c r="A191" s="4" t="s">
        <v>277</v>
      </c>
      <c r="B191" s="4" t="s">
        <v>326</v>
      </c>
    </row>
    <row r="192" spans="1:2">
      <c r="A192" s="4" t="s">
        <v>328</v>
      </c>
    </row>
    <row r="193" spans="1:2">
      <c r="A193" s="4" t="s">
        <v>270</v>
      </c>
      <c r="B193" s="4" t="s">
        <v>329</v>
      </c>
    </row>
    <row r="194" spans="1:2">
      <c r="A194" s="4" t="s">
        <v>272</v>
      </c>
      <c r="B194" s="7" t="n">
        <v>75000</v>
      </c>
    </row>
    <row r="195" spans="1:2">
      <c r="A195" s="4" t="s">
        <v>273</v>
      </c>
      <c r="B195" s="6" t="n">
        <v>0</v>
      </c>
    </row>
    <row r="196" spans="1:2">
      <c r="A196" s="4" t="s">
        <v>274</v>
      </c>
      <c r="B196" s="7" t="n">
        <v>75000</v>
      </c>
    </row>
    <row r="197" spans="1:2">
      <c r="A197" s="4" t="s">
        <v>275</v>
      </c>
      <c r="B197" s="4" t="s">
        <v>285</v>
      </c>
    </row>
    <row r="198" spans="1:2">
      <c r="A198" s="4" t="s">
        <v>277</v>
      </c>
      <c r="B198" s="4" t="s">
        <v>286</v>
      </c>
    </row>
    <row r="199" spans="1:2">
      <c r="A199" s="4" t="s">
        <v>330</v>
      </c>
    </row>
    <row r="200" spans="1:2">
      <c r="A200" s="4" t="s">
        <v>270</v>
      </c>
      <c r="B200" s="4" t="s">
        <v>331</v>
      </c>
    </row>
    <row r="201" spans="1:2">
      <c r="A201" s="4" t="s">
        <v>272</v>
      </c>
      <c r="B201" s="7" t="n">
        <v>27000</v>
      </c>
    </row>
    <row r="202" spans="1:2">
      <c r="A202" s="4" t="s">
        <v>273</v>
      </c>
      <c r="B202" s="6" t="n">
        <v>0</v>
      </c>
    </row>
    <row r="203" spans="1:2">
      <c r="A203" s="4" t="s">
        <v>274</v>
      </c>
      <c r="B203" s="7" t="n">
        <v>27000</v>
      </c>
    </row>
    <row r="204" spans="1:2">
      <c r="A204" s="4" t="s">
        <v>275</v>
      </c>
      <c r="B204" s="4" t="s">
        <v>285</v>
      </c>
    </row>
    <row r="205" spans="1:2">
      <c r="A205" s="4" t="s">
        <v>277</v>
      </c>
      <c r="B205" s="4" t="s">
        <v>332</v>
      </c>
    </row>
    <row r="206" spans="1:2">
      <c r="A206" s="4" t="s">
        <v>333</v>
      </c>
    </row>
    <row r="207" spans="1:2">
      <c r="A207" s="4" t="s">
        <v>270</v>
      </c>
      <c r="B207" s="4" t="s">
        <v>334</v>
      </c>
    </row>
    <row r="208" spans="1:2">
      <c r="A208" s="4" t="s">
        <v>272</v>
      </c>
      <c r="B208" s="7" t="n">
        <v>17408</v>
      </c>
    </row>
    <row r="209" spans="1:2">
      <c r="A209" s="4" t="s">
        <v>273</v>
      </c>
      <c r="B209" s="6" t="n">
        <v>0</v>
      </c>
    </row>
    <row r="210" spans="1:2">
      <c r="A210" s="4" t="s">
        <v>274</v>
      </c>
      <c r="B210" s="7" t="n">
        <v>17408</v>
      </c>
    </row>
    <row r="211" spans="1:2">
      <c r="A211" s="4" t="s">
        <v>275</v>
      </c>
      <c r="B211" s="4" t="s">
        <v>285</v>
      </c>
    </row>
    <row r="212" spans="1:2">
      <c r="A212" s="4" t="s">
        <v>277</v>
      </c>
      <c r="B212" s="4" t="s">
        <v>335</v>
      </c>
    </row>
    <row r="213" spans="1:2">
      <c r="A213" s="4" t="s">
        <v>333</v>
      </c>
    </row>
    <row r="214" spans="1:2">
      <c r="A214" s="4" t="s">
        <v>270</v>
      </c>
      <c r="B214" s="4" t="s">
        <v>334</v>
      </c>
    </row>
    <row r="215" spans="1:2">
      <c r="A215" s="4" t="s">
        <v>272</v>
      </c>
      <c r="B215" s="7" t="n">
        <v>30000</v>
      </c>
    </row>
    <row r="216" spans="1:2">
      <c r="A216" s="4" t="s">
        <v>273</v>
      </c>
      <c r="B216" s="6" t="n">
        <v>0</v>
      </c>
    </row>
    <row r="217" spans="1:2">
      <c r="A217" s="4" t="s">
        <v>274</v>
      </c>
      <c r="B217" s="7" t="n">
        <v>30000</v>
      </c>
    </row>
    <row r="218" spans="1:2">
      <c r="A218" s="4" t="s">
        <v>275</v>
      </c>
      <c r="B218" s="4" t="s">
        <v>285</v>
      </c>
    </row>
    <row r="219" spans="1:2">
      <c r="A219" s="4" t="s">
        <v>277</v>
      </c>
      <c r="B219" s="4" t="s">
        <v>336</v>
      </c>
    </row>
    <row r="220" spans="1:2">
      <c r="A220" s="4" t="s">
        <v>333</v>
      </c>
    </row>
    <row r="221" spans="1:2">
      <c r="A221" s="4" t="s">
        <v>270</v>
      </c>
      <c r="B221" s="4" t="s">
        <v>334</v>
      </c>
    </row>
    <row r="222" spans="1:2">
      <c r="A222" s="4" t="s">
        <v>272</v>
      </c>
      <c r="B222" s="7" t="n">
        <v>35408</v>
      </c>
    </row>
    <row r="223" spans="1:2">
      <c r="A223" s="4" t="s">
        <v>273</v>
      </c>
      <c r="B223" s="6" t="n">
        <v>0</v>
      </c>
    </row>
    <row r="224" spans="1:2">
      <c r="A224" s="4" t="s">
        <v>274</v>
      </c>
      <c r="B224" s="7" t="n">
        <v>35408</v>
      </c>
    </row>
    <row r="225" spans="1:2">
      <c r="A225" s="4" t="s">
        <v>275</v>
      </c>
      <c r="B225" s="4" t="s">
        <v>285</v>
      </c>
    </row>
    <row r="226" spans="1:2">
      <c r="A226" s="4" t="s">
        <v>277</v>
      </c>
      <c r="B226" s="4" t="s">
        <v>336</v>
      </c>
    </row>
    <row r="227" spans="1:2">
      <c r="A227" s="4" t="s">
        <v>337</v>
      </c>
    </row>
    <row r="228" spans="1:2">
      <c r="A228" s="4" t="s">
        <v>270</v>
      </c>
      <c r="B228" s="4" t="s">
        <v>338</v>
      </c>
    </row>
    <row r="229" spans="1:2">
      <c r="A229" s="4" t="s">
        <v>272</v>
      </c>
      <c r="B229" s="7" t="n">
        <v>64744</v>
      </c>
    </row>
    <row r="230" spans="1:2">
      <c r="A230" s="4" t="s">
        <v>273</v>
      </c>
      <c r="B230" s="6" t="n">
        <v>0</v>
      </c>
    </row>
    <row r="231" spans="1:2">
      <c r="A231" s="4" t="s">
        <v>274</v>
      </c>
      <c r="B231" s="7" t="n">
        <v>64744</v>
      </c>
    </row>
    <row r="232" spans="1:2">
      <c r="A232" s="4" t="s">
        <v>275</v>
      </c>
      <c r="B232" s="4" t="s">
        <v>285</v>
      </c>
    </row>
    <row r="233" spans="1:2">
      <c r="A233" s="4" t="s">
        <v>277</v>
      </c>
      <c r="B233" s="4" t="s">
        <v>339</v>
      </c>
    </row>
    <row r="234" spans="1:2">
      <c r="A234" s="4" t="s">
        <v>340</v>
      </c>
    </row>
    <row r="235" spans="1:2">
      <c r="A235" s="4" t="s">
        <v>270</v>
      </c>
      <c r="B235" s="4" t="s">
        <v>341</v>
      </c>
    </row>
    <row r="236" spans="1:2">
      <c r="A236" s="4" t="s">
        <v>272</v>
      </c>
      <c r="B236" s="7" t="n">
        <v>50000</v>
      </c>
    </row>
    <row r="237" spans="1:2">
      <c r="A237" s="4" t="s">
        <v>273</v>
      </c>
      <c r="B237" s="6" t="n">
        <v>46654</v>
      </c>
    </row>
    <row r="238" spans="1:2">
      <c r="A238" s="4" t="s">
        <v>274</v>
      </c>
      <c r="B238" s="7" t="n">
        <v>3346</v>
      </c>
    </row>
    <row r="239" spans="1:2">
      <c r="A239" s="4" t="s">
        <v>275</v>
      </c>
      <c r="B239" s="4" t="s">
        <v>285</v>
      </c>
    </row>
    <row r="240" spans="1:2">
      <c r="A240" s="4" t="s">
        <v>277</v>
      </c>
      <c r="B240" s="4" t="s">
        <v>342</v>
      </c>
    </row>
    <row r="241" spans="1:2">
      <c r="A241" s="4" t="s">
        <v>340</v>
      </c>
    </row>
    <row r="242" spans="1:2">
      <c r="A242" s="4" t="s">
        <v>270</v>
      </c>
      <c r="B242" s="4" t="s">
        <v>341</v>
      </c>
    </row>
    <row r="243" spans="1:2">
      <c r="A243" s="4" t="s">
        <v>272</v>
      </c>
      <c r="B243" s="7" t="n">
        <v>50000</v>
      </c>
    </row>
    <row r="244" spans="1:2">
      <c r="A244" s="4" t="s">
        <v>273</v>
      </c>
      <c r="B244" s="6" t="n">
        <v>0</v>
      </c>
    </row>
    <row r="245" spans="1:2">
      <c r="A245" s="4" t="s">
        <v>274</v>
      </c>
      <c r="B245" s="7" t="n">
        <v>50000</v>
      </c>
    </row>
    <row r="246" spans="1:2">
      <c r="A246" s="4" t="s">
        <v>275</v>
      </c>
      <c r="B246" s="4" t="s">
        <v>285</v>
      </c>
    </row>
    <row r="247" spans="1:2">
      <c r="A247" s="4" t="s">
        <v>277</v>
      </c>
      <c r="B247" s="4" t="s">
        <v>342</v>
      </c>
    </row>
    <row r="248" spans="1:2">
      <c r="A248" s="4" t="s">
        <v>340</v>
      </c>
    </row>
    <row r="249" spans="1:2">
      <c r="A249" s="4" t="s">
        <v>270</v>
      </c>
      <c r="B249" s="4" t="s">
        <v>341</v>
      </c>
    </row>
    <row r="250" spans="1:2">
      <c r="A250" s="4" t="s">
        <v>272</v>
      </c>
      <c r="B250" s="7" t="n">
        <v>29500</v>
      </c>
    </row>
    <row r="251" spans="1:2">
      <c r="A251" s="4" t="s">
        <v>273</v>
      </c>
      <c r="B251" s="6" t="n">
        <v>0</v>
      </c>
    </row>
    <row r="252" spans="1:2">
      <c r="A252" s="4" t="s">
        <v>274</v>
      </c>
      <c r="B252" s="7" t="n">
        <v>29500</v>
      </c>
    </row>
    <row r="253" spans="1:2">
      <c r="A253" s="4" t="s">
        <v>275</v>
      </c>
      <c r="B253" s="4" t="s">
        <v>285</v>
      </c>
    </row>
    <row r="254" spans="1:2">
      <c r="A254" s="4" t="s">
        <v>277</v>
      </c>
      <c r="B254" s="4" t="s">
        <v>342</v>
      </c>
    </row>
    <row r="255" spans="1:2">
      <c r="A255" s="4" t="s">
        <v>343</v>
      </c>
    </row>
    <row r="256" spans="1:2">
      <c r="A256" s="4" t="s">
        <v>270</v>
      </c>
      <c r="B256" s="4" t="s">
        <v>344</v>
      </c>
    </row>
    <row r="257" spans="1:2">
      <c r="A257" s="4" t="s">
        <v>272</v>
      </c>
      <c r="B257" s="7" t="n">
        <v>45965</v>
      </c>
    </row>
    <row r="258" spans="1:2">
      <c r="A258" s="4" t="s">
        <v>273</v>
      </c>
      <c r="B258" s="6" t="n">
        <v>0</v>
      </c>
    </row>
    <row r="259" spans="1:2">
      <c r="A259" s="4" t="s">
        <v>274</v>
      </c>
      <c r="B259" s="7" t="n">
        <v>45965</v>
      </c>
    </row>
    <row r="260" spans="1:2">
      <c r="A260" s="4" t="s">
        <v>275</v>
      </c>
      <c r="B260" s="4" t="s">
        <v>285</v>
      </c>
    </row>
    <row r="261" spans="1:2">
      <c r="A261" s="4" t="s">
        <v>277</v>
      </c>
      <c r="B261" s="4" t="s">
        <v>342</v>
      </c>
    </row>
    <row r="262" spans="1:2">
      <c r="A262" s="4" t="s">
        <v>345</v>
      </c>
    </row>
    <row r="263" spans="1:2">
      <c r="A263" s="4" t="s">
        <v>270</v>
      </c>
      <c r="B263" s="4" t="s">
        <v>346</v>
      </c>
    </row>
    <row r="264" spans="1:2">
      <c r="A264" s="4" t="s">
        <v>272</v>
      </c>
      <c r="B264" s="7" t="n">
        <v>61571</v>
      </c>
    </row>
    <row r="265" spans="1:2">
      <c r="A265" s="4" t="s">
        <v>273</v>
      </c>
      <c r="B265" s="6" t="n">
        <v>58692</v>
      </c>
    </row>
    <row r="266" spans="1:2">
      <c r="A266" s="4" t="s">
        <v>274</v>
      </c>
      <c r="B266" s="7" t="n">
        <v>2879</v>
      </c>
    </row>
    <row r="267" spans="1:2">
      <c r="A267" s="4" t="s">
        <v>275</v>
      </c>
      <c r="B267" s="4" t="s">
        <v>285</v>
      </c>
    </row>
    <row r="268" spans="1:2">
      <c r="A268" s="4" t="s">
        <v>277</v>
      </c>
      <c r="B268" s="4" t="s">
        <v>347</v>
      </c>
    </row>
    <row r="269" spans="1:2">
      <c r="A269" s="4" t="s">
        <v>345</v>
      </c>
    </row>
    <row r="270" spans="1:2">
      <c r="A270" s="4" t="s">
        <v>270</v>
      </c>
      <c r="B270" s="4" t="s">
        <v>346</v>
      </c>
    </row>
    <row r="271" spans="1:2">
      <c r="A271" s="4" t="s">
        <v>272</v>
      </c>
      <c r="B271" s="7" t="n">
        <v>30464</v>
      </c>
    </row>
    <row r="272" spans="1:2">
      <c r="A272" s="4" t="s">
        <v>273</v>
      </c>
      <c r="B272" s="6" t="n">
        <v>0</v>
      </c>
    </row>
    <row r="273" spans="1:2">
      <c r="A273" s="4" t="s">
        <v>274</v>
      </c>
      <c r="B273" s="7" t="n">
        <v>30464</v>
      </c>
    </row>
    <row r="274" spans="1:2">
      <c r="A274" s="4" t="s">
        <v>275</v>
      </c>
      <c r="B274" s="4" t="s">
        <v>285</v>
      </c>
    </row>
    <row r="275" spans="1:2">
      <c r="A275" s="4" t="s">
        <v>277</v>
      </c>
      <c r="B275" s="4" t="s">
        <v>347</v>
      </c>
    </row>
    <row r="276" spans="1:2">
      <c r="A276" s="4" t="s">
        <v>348</v>
      </c>
    </row>
    <row r="277" spans="1:2">
      <c r="A277" s="4" t="s">
        <v>270</v>
      </c>
      <c r="B277" s="4" t="s">
        <v>349</v>
      </c>
    </row>
    <row r="278" spans="1:2">
      <c r="A278" s="4" t="s">
        <v>272</v>
      </c>
      <c r="B278" s="7" t="n">
        <v>157500</v>
      </c>
    </row>
    <row r="279" spans="1:2">
      <c r="A279" s="4" t="s">
        <v>273</v>
      </c>
      <c r="B279" s="6" t="n">
        <v>153511</v>
      </c>
    </row>
    <row r="280" spans="1:2">
      <c r="A280" s="4" t="s">
        <v>274</v>
      </c>
      <c r="B280" s="7" t="n">
        <v>3989</v>
      </c>
    </row>
    <row r="281" spans="1:2">
      <c r="A281" s="4" t="s">
        <v>275</v>
      </c>
      <c r="B281" s="4" t="s">
        <v>285</v>
      </c>
    </row>
    <row r="282" spans="1:2">
      <c r="A282" s="4" t="s">
        <v>277</v>
      </c>
      <c r="B282" s="4" t="s">
        <v>350</v>
      </c>
    </row>
    <row r="283" spans="1:2">
      <c r="A283" s="4" t="s">
        <v>351</v>
      </c>
    </row>
    <row r="284" spans="1:2">
      <c r="A284" s="4" t="s">
        <v>270</v>
      </c>
      <c r="B284" s="4" t="s">
        <v>320</v>
      </c>
    </row>
    <row r="285" spans="1:2">
      <c r="A285" s="4" t="s">
        <v>272</v>
      </c>
      <c r="B285" s="7" t="n">
        <v>50000</v>
      </c>
    </row>
    <row r="286" spans="1:2">
      <c r="A286" s="4" t="s">
        <v>273</v>
      </c>
      <c r="B286" s="6" t="n">
        <v>47968</v>
      </c>
    </row>
    <row r="287" spans="1:2">
      <c r="A287" s="4" t="s">
        <v>274</v>
      </c>
      <c r="B287" s="7" t="n">
        <v>2032</v>
      </c>
    </row>
    <row r="288" spans="1:2">
      <c r="A288" s="4" t="s">
        <v>275</v>
      </c>
      <c r="B288" s="4" t="s">
        <v>285</v>
      </c>
    </row>
    <row r="289" spans="1:2">
      <c r="A289" s="4" t="s">
        <v>277</v>
      </c>
      <c r="B289" s="4" t="s">
        <v>352</v>
      </c>
    </row>
    <row r="290" spans="1:2">
      <c r="A290" s="4" t="s">
        <v>353</v>
      </c>
    </row>
    <row r="291" spans="1:2">
      <c r="A291" s="4" t="s">
        <v>270</v>
      </c>
      <c r="B291" s="4" t="s">
        <v>354</v>
      </c>
    </row>
    <row r="292" spans="1:2">
      <c r="A292" s="4" t="s">
        <v>272</v>
      </c>
      <c r="B292" s="7" t="n">
        <v>106500</v>
      </c>
    </row>
    <row r="293" spans="1:2">
      <c r="A293" s="4" t="s">
        <v>273</v>
      </c>
      <c r="B293" s="6" t="n">
        <v>100021</v>
      </c>
    </row>
    <row r="294" spans="1:2">
      <c r="A294" s="4" t="s">
        <v>274</v>
      </c>
      <c r="B294" s="7" t="n">
        <v>6479</v>
      </c>
    </row>
    <row r="295" spans="1:2">
      <c r="A295" s="4" t="s">
        <v>275</v>
      </c>
      <c r="B295" s="4" t="s">
        <v>285</v>
      </c>
    </row>
    <row r="296" spans="1:2">
      <c r="A296" s="4" t="s">
        <v>277</v>
      </c>
      <c r="B296" s="4" t="s">
        <v>355</v>
      </c>
    </row>
    <row r="297" spans="1:2">
      <c r="A297" s="4" t="s">
        <v>356</v>
      </c>
    </row>
    <row r="298" spans="1:2">
      <c r="A298" s="4" t="s">
        <v>270</v>
      </c>
      <c r="B298" s="4" t="s">
        <v>357</v>
      </c>
    </row>
    <row r="299" spans="1:2">
      <c r="A299" s="4" t="s">
        <v>272</v>
      </c>
      <c r="B299" s="7" t="n">
        <v>160000</v>
      </c>
    </row>
    <row r="300" spans="1:2">
      <c r="A300" s="4" t="s">
        <v>273</v>
      </c>
      <c r="B300" s="6" t="n">
        <v>157614</v>
      </c>
    </row>
    <row r="301" spans="1:2">
      <c r="A301" s="4" t="s">
        <v>274</v>
      </c>
      <c r="B301" s="7" t="n">
        <v>2386</v>
      </c>
    </row>
    <row r="302" spans="1:2">
      <c r="A302" s="4" t="s">
        <v>275</v>
      </c>
      <c r="B302" s="4" t="s">
        <v>281</v>
      </c>
    </row>
    <row r="303" spans="1:2">
      <c r="A303" s="4" t="s">
        <v>277</v>
      </c>
      <c r="B303" s="4" t="s">
        <v>358</v>
      </c>
    </row>
    <row r="304" spans="1:2">
      <c r="A304" s="4" t="s">
        <v>356</v>
      </c>
    </row>
    <row r="305" spans="1:2">
      <c r="A305" s="4" t="s">
        <v>270</v>
      </c>
      <c r="B305" s="4" t="s">
        <v>357</v>
      </c>
    </row>
    <row r="306" spans="1:2">
      <c r="A306" s="4" t="s">
        <v>272</v>
      </c>
      <c r="B306" s="7" t="n">
        <v>4000</v>
      </c>
    </row>
    <row r="307" spans="1:2">
      <c r="A307" s="4" t="s">
        <v>273</v>
      </c>
      <c r="B307" s="6" t="n">
        <v>3839</v>
      </c>
    </row>
    <row r="308" spans="1:2">
      <c r="A308" s="4" t="s">
        <v>274</v>
      </c>
      <c r="B308" s="7" t="n">
        <v>161</v>
      </c>
    </row>
    <row r="309" spans="1:2">
      <c r="A309" s="4" t="s">
        <v>275</v>
      </c>
      <c r="B309" s="4" t="s">
        <v>281</v>
      </c>
    </row>
    <row r="310" spans="1:2">
      <c r="A310" s="4" t="s">
        <v>277</v>
      </c>
      <c r="B310" s="4" t="s">
        <v>358</v>
      </c>
    </row>
    <row r="311" spans="1:2">
      <c r="A311" s="4" t="s">
        <v>351</v>
      </c>
    </row>
    <row r="312" spans="1:2">
      <c r="A312" s="4" t="s">
        <v>270</v>
      </c>
      <c r="B312" s="4" t="s">
        <v>320</v>
      </c>
    </row>
    <row r="313" spans="1:2">
      <c r="A313" s="4" t="s">
        <v>272</v>
      </c>
      <c r="B313" s="7" t="n">
        <v>50000</v>
      </c>
    </row>
    <row r="314" spans="1:2">
      <c r="A314" s="4" t="s">
        <v>273</v>
      </c>
      <c r="B314" s="6" t="n">
        <v>48453</v>
      </c>
    </row>
    <row r="315" spans="1:2">
      <c r="A315" s="4" t="s">
        <v>274</v>
      </c>
      <c r="B315" s="7" t="n">
        <v>1547</v>
      </c>
    </row>
    <row r="316" spans="1:2">
      <c r="A316" s="4" t="s">
        <v>275</v>
      </c>
      <c r="B316" s="4" t="s">
        <v>281</v>
      </c>
    </row>
    <row r="317" spans="1:2">
      <c r="A317" s="4" t="s">
        <v>277</v>
      </c>
      <c r="B317" s="4" t="s">
        <v>352</v>
      </c>
    </row>
    <row r="318" spans="1:2">
      <c r="A318" s="4" t="s">
        <v>351</v>
      </c>
    </row>
    <row r="319" spans="1:2">
      <c r="A319" s="4" t="s">
        <v>270</v>
      </c>
      <c r="B319" s="4" t="s">
        <v>320</v>
      </c>
    </row>
    <row r="320" spans="1:2">
      <c r="A320" s="4" t="s">
        <v>272</v>
      </c>
      <c r="B320" s="7" t="n">
        <v>1250</v>
      </c>
    </row>
    <row r="321" spans="1:2">
      <c r="A321" s="4" t="s">
        <v>273</v>
      </c>
      <c r="B321" s="6" t="n">
        <v>1141</v>
      </c>
    </row>
    <row r="322" spans="1:2">
      <c r="A322" s="4" t="s">
        <v>274</v>
      </c>
      <c r="B322" s="7" t="n">
        <v>109</v>
      </c>
    </row>
    <row r="323" spans="1:2">
      <c r="A323" s="4" t="s">
        <v>275</v>
      </c>
      <c r="B323" s="4" t="s">
        <v>281</v>
      </c>
    </row>
    <row r="324" spans="1:2">
      <c r="A324" s="4" t="s">
        <v>277</v>
      </c>
      <c r="B324" s="4" t="s">
        <v>352</v>
      </c>
    </row>
    <row r="325" spans="1:2">
      <c r="A325" s="4" t="s">
        <v>359</v>
      </c>
    </row>
    <row r="326" spans="1:2">
      <c r="A326" s="4" t="s">
        <v>270</v>
      </c>
      <c r="B326" s="4" t="s">
        <v>360</v>
      </c>
    </row>
    <row r="327" spans="1:2">
      <c r="A327" s="4" t="s">
        <v>272</v>
      </c>
      <c r="B327" s="7" t="n">
        <v>100000</v>
      </c>
    </row>
    <row r="328" spans="1:2">
      <c r="A328" s="4" t="s">
        <v>273</v>
      </c>
      <c r="B328" s="6" t="n">
        <v>97611</v>
      </c>
    </row>
    <row r="329" spans="1:2">
      <c r="A329" s="4" t="s">
        <v>274</v>
      </c>
      <c r="B329" s="7" t="n">
        <v>2389</v>
      </c>
    </row>
    <row r="330" spans="1:2">
      <c r="A330" s="4" t="s">
        <v>275</v>
      </c>
      <c r="B330" s="4" t="s">
        <v>281</v>
      </c>
    </row>
    <row r="331" spans="1:2">
      <c r="A331" s="4" t="s">
        <v>277</v>
      </c>
      <c r="B331" s="4" t="s">
        <v>361</v>
      </c>
    </row>
    <row r="332" spans="1:2">
      <c r="A332" s="4" t="s">
        <v>359</v>
      </c>
    </row>
    <row r="333" spans="1:2">
      <c r="A333" s="4" t="s">
        <v>270</v>
      </c>
      <c r="B333" s="4" t="s">
        <v>360</v>
      </c>
    </row>
    <row r="334" spans="1:2">
      <c r="A334" s="4" t="s">
        <v>272</v>
      </c>
      <c r="B334" s="7" t="n">
        <v>2500</v>
      </c>
    </row>
    <row r="335" spans="1:2">
      <c r="A335" s="4" t="s">
        <v>273</v>
      </c>
      <c r="B335" s="6" t="n">
        <v>2343</v>
      </c>
    </row>
    <row r="336" spans="1:2">
      <c r="A336" s="4" t="s">
        <v>274</v>
      </c>
      <c r="B336" s="7" t="n">
        <v>157</v>
      </c>
    </row>
    <row r="337" spans="1:2">
      <c r="A337" s="4" t="s">
        <v>275</v>
      </c>
      <c r="B337" s="4" t="s">
        <v>281</v>
      </c>
    </row>
    <row r="338" spans="1:2">
      <c r="A338" s="4" t="s">
        <v>277</v>
      </c>
      <c r="B338" s="4" t="s">
        <v>361</v>
      </c>
    </row>
    <row r="339" spans="1:2">
      <c r="A339" s="4" t="s">
        <v>362</v>
      </c>
    </row>
    <row r="340" spans="1:2">
      <c r="A340" s="4" t="s">
        <v>270</v>
      </c>
      <c r="B340" s="4" t="s">
        <v>363</v>
      </c>
    </row>
    <row r="341" spans="1:2">
      <c r="A341" s="4" t="s">
        <v>272</v>
      </c>
      <c r="B341" s="7" t="n">
        <v>110000</v>
      </c>
    </row>
    <row r="342" spans="1:2">
      <c r="A342" s="4" t="s">
        <v>273</v>
      </c>
      <c r="B342" s="6" t="n">
        <v>107593</v>
      </c>
    </row>
    <row r="343" spans="1:2">
      <c r="A343" s="4" t="s">
        <v>274</v>
      </c>
      <c r="B343" s="7" t="n">
        <v>2407</v>
      </c>
    </row>
    <row r="344" spans="1:2">
      <c r="A344" s="4" t="s">
        <v>275</v>
      </c>
      <c r="B344" s="4" t="s">
        <v>281</v>
      </c>
    </row>
    <row r="345" spans="1:2">
      <c r="A345" s="4" t="s">
        <v>277</v>
      </c>
      <c r="B345" s="4" t="s">
        <v>361</v>
      </c>
    </row>
    <row r="346" spans="1:2">
      <c r="A346" s="4" t="s">
        <v>362</v>
      </c>
    </row>
    <row r="347" spans="1:2">
      <c r="A347" s="4" t="s">
        <v>270</v>
      </c>
      <c r="B347" s="4" t="s">
        <v>363</v>
      </c>
    </row>
    <row r="348" spans="1:2">
      <c r="A348" s="4" t="s">
        <v>272</v>
      </c>
      <c r="B348" s="7" t="n">
        <v>2750</v>
      </c>
    </row>
    <row r="349" spans="1:2">
      <c r="A349" s="4" t="s">
        <v>273</v>
      </c>
      <c r="B349" s="6" t="n">
        <v>2591</v>
      </c>
    </row>
    <row r="350" spans="1:2">
      <c r="A350" s="4" t="s">
        <v>274</v>
      </c>
      <c r="B350" s="7" t="n">
        <v>159</v>
      </c>
    </row>
    <row r="351" spans="1:2">
      <c r="A351" s="4" t="s">
        <v>275</v>
      </c>
      <c r="B351" s="4" t="s">
        <v>281</v>
      </c>
    </row>
    <row r="352" spans="1:2">
      <c r="A352" s="4" t="s">
        <v>277</v>
      </c>
      <c r="B352" s="4" t="s">
        <v>361</v>
      </c>
    </row>
    <row r="353" spans="1:2">
      <c r="A353" s="4" t="s">
        <v>364</v>
      </c>
    </row>
    <row r="354" spans="1:2">
      <c r="A354" s="4" t="s">
        <v>270</v>
      </c>
      <c r="B354" s="4" t="s">
        <v>365</v>
      </c>
    </row>
    <row r="355" spans="1:2">
      <c r="A355" s="4" t="s">
        <v>272</v>
      </c>
      <c r="B355" s="7" t="n">
        <v>250000</v>
      </c>
    </row>
    <row r="356" spans="1:2">
      <c r="A356" s="4" t="s">
        <v>273</v>
      </c>
      <c r="B356" s="6" t="n">
        <v>50618</v>
      </c>
    </row>
    <row r="357" spans="1:2">
      <c r="A357" s="4" t="s">
        <v>274</v>
      </c>
      <c r="B357" s="7" t="n">
        <v>199382</v>
      </c>
    </row>
    <row r="358" spans="1:2">
      <c r="A358" s="4" t="s">
        <v>275</v>
      </c>
      <c r="B358" s="4" t="s">
        <v>281</v>
      </c>
    </row>
    <row r="359" spans="1:2">
      <c r="A359" s="4" t="s">
        <v>277</v>
      </c>
      <c r="B359" s="4" t="s">
        <v>366</v>
      </c>
    </row>
    <row r="360" spans="1:2">
      <c r="A360" s="4" t="s">
        <v>367</v>
      </c>
    </row>
    <row r="361" spans="1:2">
      <c r="A361" s="4" t="s">
        <v>270</v>
      </c>
      <c r="B361" s="4" t="s">
        <v>368</v>
      </c>
    </row>
    <row r="362" spans="1:2">
      <c r="A362" s="4" t="s">
        <v>272</v>
      </c>
      <c r="B362" s="7" t="n">
        <v>110000</v>
      </c>
    </row>
    <row r="363" spans="1:2">
      <c r="A363" s="4" t="s">
        <v>273</v>
      </c>
      <c r="B363" s="6" t="n">
        <v>106112</v>
      </c>
    </row>
    <row r="364" spans="1:2">
      <c r="A364" s="4" t="s">
        <v>274</v>
      </c>
      <c r="B364" s="7" t="n">
        <v>3888</v>
      </c>
    </row>
    <row r="365" spans="1:2">
      <c r="A365" s="4" t="s">
        <v>275</v>
      </c>
      <c r="B365" s="4" t="s">
        <v>281</v>
      </c>
    </row>
    <row r="366" spans="1:2">
      <c r="A366" s="4" t="s">
        <v>277</v>
      </c>
      <c r="B366" s="4" t="s">
        <v>3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11"/>
  <sheetViews>
    <sheetView workbookViewId="0">
      <selection activeCell="A1" sqref="A1"/>
    </sheetView>
  </sheetViews>
  <sheetFormatPr baseColWidth="10" defaultRowHeight="15"/>
  <cols>
    <col customWidth="1" max="1" min="1" width="67"/>
    <col customWidth="1" max="2" min="2" width="21"/>
  </cols>
  <sheetData>
    <row r="1" spans="1:2">
      <c r="A1" s="1" t="s">
        <v>369</v>
      </c>
      <c r="B1" s="2" t="s">
        <v>1</v>
      </c>
    </row>
    <row r="2" spans="1:2">
      <c r="B2" s="2" t="s">
        <v>259</v>
      </c>
    </row>
    <row r="3" spans="1:2">
      <c r="A3" s="4" t="s">
        <v>370</v>
      </c>
    </row>
    <row r="4" spans="1:2">
      <c r="A4" s="4" t="s">
        <v>270</v>
      </c>
      <c r="B4" s="4" t="s">
        <v>365</v>
      </c>
    </row>
    <row r="5" spans="1:2">
      <c r="A5" s="4" t="s">
        <v>272</v>
      </c>
      <c r="B5" s="7" t="n">
        <v>18750</v>
      </c>
    </row>
    <row r="6" spans="1:2">
      <c r="A6" s="4" t="s">
        <v>273</v>
      </c>
      <c r="B6" s="6" t="n">
        <v>0</v>
      </c>
    </row>
    <row r="7" spans="1:2">
      <c r="A7" s="4" t="s">
        <v>274</v>
      </c>
      <c r="B7" s="7" t="n">
        <v>18750</v>
      </c>
    </row>
    <row r="8" spans="1:2">
      <c r="A8" s="4" t="s">
        <v>275</v>
      </c>
      <c r="B8" s="4" t="s">
        <v>281</v>
      </c>
    </row>
    <row r="9" spans="1:2">
      <c r="A9" s="4" t="s">
        <v>277</v>
      </c>
      <c r="B9" s="4" t="s">
        <v>366</v>
      </c>
    </row>
    <row r="10" spans="1:2">
      <c r="A10" s="4" t="s">
        <v>371</v>
      </c>
    </row>
    <row r="11" spans="1:2">
      <c r="A11" s="4" t="s">
        <v>270</v>
      </c>
      <c r="B11" s="4" t="s">
        <v>368</v>
      </c>
    </row>
    <row r="12" spans="1:2">
      <c r="A12" s="4" t="s">
        <v>272</v>
      </c>
      <c r="B12" s="7" t="n">
        <v>5000</v>
      </c>
    </row>
    <row r="13" spans="1:2">
      <c r="A13" s="4" t="s">
        <v>273</v>
      </c>
      <c r="B13" s="6" t="n">
        <v>3809</v>
      </c>
    </row>
    <row r="14" spans="1:2">
      <c r="A14" s="4" t="s">
        <v>274</v>
      </c>
      <c r="B14" s="7" t="n">
        <v>1191</v>
      </c>
    </row>
    <row r="15" spans="1:2">
      <c r="A15" s="4" t="s">
        <v>275</v>
      </c>
      <c r="B15" s="4" t="s">
        <v>281</v>
      </c>
    </row>
    <row r="16" spans="1:2">
      <c r="A16" s="4" t="s">
        <v>277</v>
      </c>
      <c r="B16" s="4" t="s">
        <v>361</v>
      </c>
    </row>
    <row r="17" spans="1:2">
      <c r="A17" s="4" t="s">
        <v>371</v>
      </c>
    </row>
    <row r="18" spans="1:2">
      <c r="A18" s="4" t="s">
        <v>270</v>
      </c>
      <c r="B18" s="4" t="s">
        <v>368</v>
      </c>
    </row>
    <row r="19" spans="1:2">
      <c r="A19" s="4" t="s">
        <v>272</v>
      </c>
      <c r="B19" s="7" t="n">
        <v>90000</v>
      </c>
    </row>
    <row r="20" spans="1:2">
      <c r="A20" s="4" t="s">
        <v>273</v>
      </c>
      <c r="B20" s="6" t="n">
        <v>86403</v>
      </c>
    </row>
    <row r="21" spans="1:2">
      <c r="A21" s="4" t="s">
        <v>274</v>
      </c>
      <c r="B21" s="7" t="n">
        <v>3597</v>
      </c>
    </row>
    <row r="22" spans="1:2">
      <c r="A22" s="4" t="s">
        <v>275</v>
      </c>
      <c r="B22" s="4" t="s">
        <v>281</v>
      </c>
    </row>
    <row r="23" spans="1:2">
      <c r="A23" s="4" t="s">
        <v>277</v>
      </c>
      <c r="B23" s="4" t="s">
        <v>361</v>
      </c>
    </row>
    <row r="24" spans="1:2">
      <c r="A24" s="4" t="s">
        <v>372</v>
      </c>
    </row>
    <row r="25" spans="1:2">
      <c r="A25" s="4" t="s">
        <v>270</v>
      </c>
      <c r="B25" s="4" t="s">
        <v>373</v>
      </c>
    </row>
    <row r="26" spans="1:2">
      <c r="A26" s="4" t="s">
        <v>272</v>
      </c>
      <c r="B26" s="7" t="n">
        <v>50000</v>
      </c>
    </row>
    <row r="27" spans="1:2">
      <c r="A27" s="4" t="s">
        <v>273</v>
      </c>
      <c r="B27" s="6" t="n">
        <v>48754</v>
      </c>
    </row>
    <row r="28" spans="1:2">
      <c r="A28" s="4" t="s">
        <v>274</v>
      </c>
      <c r="B28" s="7" t="n">
        <v>1246</v>
      </c>
    </row>
    <row r="29" spans="1:2">
      <c r="A29" s="4" t="s">
        <v>275</v>
      </c>
      <c r="B29" s="4" t="s">
        <v>281</v>
      </c>
    </row>
    <row r="30" spans="1:2">
      <c r="A30" s="4" t="s">
        <v>277</v>
      </c>
      <c r="B30" s="4" t="s">
        <v>361</v>
      </c>
    </row>
    <row r="31" spans="1:2">
      <c r="A31" s="4" t="s">
        <v>374</v>
      </c>
    </row>
    <row r="32" spans="1:2">
      <c r="A32" s="4" t="s">
        <v>270</v>
      </c>
      <c r="B32" s="4" t="s">
        <v>335</v>
      </c>
    </row>
    <row r="33" spans="1:2">
      <c r="A33" s="4" t="s">
        <v>272</v>
      </c>
      <c r="B33" s="7" t="n">
        <v>110000</v>
      </c>
    </row>
    <row r="34" spans="1:2">
      <c r="A34" s="4" t="s">
        <v>273</v>
      </c>
      <c r="B34" s="6" t="n">
        <v>108801</v>
      </c>
    </row>
    <row r="35" spans="1:2">
      <c r="A35" s="4" t="s">
        <v>274</v>
      </c>
      <c r="B35" s="7" t="n">
        <v>1199</v>
      </c>
    </row>
    <row r="36" spans="1:2">
      <c r="A36" s="4" t="s">
        <v>275</v>
      </c>
      <c r="B36" s="4" t="s">
        <v>281</v>
      </c>
    </row>
    <row r="37" spans="1:2">
      <c r="A37" s="4" t="s">
        <v>277</v>
      </c>
      <c r="B37" s="4" t="s">
        <v>361</v>
      </c>
    </row>
    <row r="38" spans="1:2">
      <c r="A38" s="4" t="s">
        <v>375</v>
      </c>
    </row>
    <row r="39" spans="1:2">
      <c r="A39" s="4" t="s">
        <v>270</v>
      </c>
      <c r="B39" s="4" t="s">
        <v>376</v>
      </c>
    </row>
    <row r="40" spans="1:2">
      <c r="A40" s="4" t="s">
        <v>272</v>
      </c>
      <c r="B40" s="7" t="n">
        <v>157000</v>
      </c>
    </row>
    <row r="41" spans="1:2">
      <c r="A41" s="4" t="s">
        <v>273</v>
      </c>
      <c r="B41" s="6" t="n">
        <v>155849</v>
      </c>
    </row>
    <row r="42" spans="1:2">
      <c r="A42" s="4" t="s">
        <v>274</v>
      </c>
      <c r="B42" s="7" t="n">
        <v>1151</v>
      </c>
    </row>
    <row r="43" spans="1:2">
      <c r="A43" s="4" t="s">
        <v>275</v>
      </c>
      <c r="B43" s="4" t="s">
        <v>281</v>
      </c>
    </row>
    <row r="44" spans="1:2">
      <c r="A44" s="4" t="s">
        <v>277</v>
      </c>
      <c r="B44" s="4" t="s">
        <v>361</v>
      </c>
    </row>
    <row r="45" spans="1:2">
      <c r="A45" s="4" t="s">
        <v>377</v>
      </c>
    </row>
    <row r="46" spans="1:2">
      <c r="A46" s="4" t="s">
        <v>270</v>
      </c>
      <c r="B46" s="4" t="s">
        <v>378</v>
      </c>
    </row>
    <row r="47" spans="1:2">
      <c r="A47" s="4" t="s">
        <v>272</v>
      </c>
      <c r="B47" s="7" t="n">
        <v>83000</v>
      </c>
    </row>
    <row r="48" spans="1:2">
      <c r="A48" s="4" t="s">
        <v>273</v>
      </c>
      <c r="B48" s="6" t="n">
        <v>82262</v>
      </c>
    </row>
    <row r="49" spans="1:2">
      <c r="A49" s="4" t="s">
        <v>274</v>
      </c>
      <c r="B49" s="7" t="n">
        <v>738</v>
      </c>
    </row>
    <row r="50" spans="1:2">
      <c r="A50" s="4" t="s">
        <v>275</v>
      </c>
      <c r="B50" s="4" t="s">
        <v>281</v>
      </c>
    </row>
    <row r="51" spans="1:2">
      <c r="A51" s="4" t="s">
        <v>277</v>
      </c>
      <c r="B51" s="4" t="s">
        <v>361</v>
      </c>
    </row>
    <row r="52" spans="1:2">
      <c r="A52" s="4" t="s">
        <v>372</v>
      </c>
    </row>
    <row r="53" spans="1:2">
      <c r="A53" s="4" t="s">
        <v>270</v>
      </c>
      <c r="B53" s="4" t="s">
        <v>373</v>
      </c>
    </row>
    <row r="54" spans="1:2">
      <c r="A54" s="4" t="s">
        <v>272</v>
      </c>
      <c r="B54" s="7" t="n">
        <v>1250</v>
      </c>
    </row>
    <row r="55" spans="1:2">
      <c r="A55" s="4" t="s">
        <v>273</v>
      </c>
      <c r="B55" s="6" t="n">
        <v>1155</v>
      </c>
    </row>
    <row r="56" spans="1:2">
      <c r="A56" s="4" t="s">
        <v>274</v>
      </c>
      <c r="B56" s="7" t="n">
        <v>95</v>
      </c>
    </row>
    <row r="57" spans="1:2">
      <c r="A57" s="4" t="s">
        <v>275</v>
      </c>
      <c r="B57" s="4" t="s">
        <v>281</v>
      </c>
    </row>
    <row r="58" spans="1:2">
      <c r="A58" s="4" t="s">
        <v>277</v>
      </c>
      <c r="B58" s="4" t="s">
        <v>361</v>
      </c>
    </row>
    <row r="59" spans="1:2">
      <c r="A59" s="4" t="s">
        <v>374</v>
      </c>
    </row>
    <row r="60" spans="1:2">
      <c r="A60" s="4" t="s">
        <v>270</v>
      </c>
      <c r="B60" s="4" t="s">
        <v>335</v>
      </c>
    </row>
    <row r="61" spans="1:2">
      <c r="A61" s="4" t="s">
        <v>272</v>
      </c>
      <c r="B61" s="7" t="n">
        <v>2750</v>
      </c>
    </row>
    <row r="62" spans="1:2">
      <c r="A62" s="4" t="s">
        <v>273</v>
      </c>
      <c r="B62" s="6" t="n">
        <v>2656</v>
      </c>
    </row>
    <row r="63" spans="1:2">
      <c r="A63" s="4" t="s">
        <v>274</v>
      </c>
      <c r="B63" s="7" t="n">
        <v>94</v>
      </c>
    </row>
    <row r="64" spans="1:2">
      <c r="A64" s="4" t="s">
        <v>275</v>
      </c>
      <c r="B64" s="4" t="s">
        <v>281</v>
      </c>
    </row>
    <row r="65" spans="1:2">
      <c r="A65" s="4" t="s">
        <v>277</v>
      </c>
      <c r="B65" s="4" t="s">
        <v>361</v>
      </c>
    </row>
    <row r="66" spans="1:2">
      <c r="A66" s="4" t="s">
        <v>375</v>
      </c>
    </row>
    <row r="67" spans="1:2">
      <c r="A67" s="4" t="s">
        <v>270</v>
      </c>
      <c r="B67" s="4" t="s">
        <v>376</v>
      </c>
    </row>
    <row r="68" spans="1:2">
      <c r="A68" s="4" t="s">
        <v>272</v>
      </c>
      <c r="B68" s="7" t="n">
        <v>3925</v>
      </c>
    </row>
    <row r="69" spans="1:2">
      <c r="A69" s="4" t="s">
        <v>273</v>
      </c>
      <c r="B69" s="6" t="n">
        <v>3833</v>
      </c>
    </row>
    <row r="70" spans="1:2">
      <c r="A70" s="4" t="s">
        <v>274</v>
      </c>
      <c r="B70" s="7" t="n">
        <v>92</v>
      </c>
    </row>
    <row r="71" spans="1:2">
      <c r="A71" s="4" t="s">
        <v>275</v>
      </c>
      <c r="B71" s="4" t="s">
        <v>281</v>
      </c>
    </row>
    <row r="72" spans="1:2">
      <c r="A72" s="4" t="s">
        <v>277</v>
      </c>
      <c r="B72" s="4" t="s">
        <v>361</v>
      </c>
    </row>
    <row r="73" spans="1:2">
      <c r="A73" s="4" t="s">
        <v>377</v>
      </c>
    </row>
    <row r="74" spans="1:2">
      <c r="A74" s="4" t="s">
        <v>270</v>
      </c>
      <c r="B74" s="4" t="s">
        <v>378</v>
      </c>
    </row>
    <row r="75" spans="1:2">
      <c r="A75" s="4" t="s">
        <v>272</v>
      </c>
      <c r="B75" s="7" t="n">
        <v>2075</v>
      </c>
    </row>
    <row r="76" spans="1:2">
      <c r="A76" s="4" t="s">
        <v>273</v>
      </c>
      <c r="B76" s="6" t="n">
        <v>2010</v>
      </c>
    </row>
    <row r="77" spans="1:2">
      <c r="A77" s="4" t="s">
        <v>274</v>
      </c>
      <c r="B77" s="7" t="n">
        <v>65</v>
      </c>
    </row>
    <row r="78" spans="1:2">
      <c r="A78" s="4" t="s">
        <v>275</v>
      </c>
      <c r="B78" s="4" t="s">
        <v>281</v>
      </c>
    </row>
    <row r="79" spans="1:2">
      <c r="A79" s="4" t="s">
        <v>277</v>
      </c>
      <c r="B79" s="4" t="s">
        <v>361</v>
      </c>
    </row>
    <row r="80" spans="1:2">
      <c r="A80" s="4" t="s">
        <v>372</v>
      </c>
    </row>
    <row r="81" spans="1:2">
      <c r="A81" s="4" t="s">
        <v>270</v>
      </c>
      <c r="B81" s="4" t="s">
        <v>373</v>
      </c>
    </row>
    <row r="82" spans="1:2">
      <c r="A82" s="4" t="s">
        <v>272</v>
      </c>
      <c r="B82" s="7" t="n">
        <v>50000</v>
      </c>
    </row>
    <row r="83" spans="1:2">
      <c r="A83" s="4" t="s">
        <v>273</v>
      </c>
      <c r="B83" s="6" t="n">
        <v>48528</v>
      </c>
    </row>
    <row r="84" spans="1:2">
      <c r="A84" s="4" t="s">
        <v>274</v>
      </c>
      <c r="B84" s="7" t="n">
        <v>1472</v>
      </c>
    </row>
    <row r="85" spans="1:2">
      <c r="A85" s="4" t="s">
        <v>275</v>
      </c>
      <c r="B85" s="4" t="s">
        <v>281</v>
      </c>
    </row>
    <row r="86" spans="1:2">
      <c r="A86" s="4" t="s">
        <v>277</v>
      </c>
      <c r="B86" s="4" t="s">
        <v>379</v>
      </c>
    </row>
    <row r="87" spans="1:2">
      <c r="A87" s="4" t="s">
        <v>374</v>
      </c>
    </row>
    <row r="88" spans="1:2">
      <c r="A88" s="4" t="s">
        <v>270</v>
      </c>
      <c r="B88" s="4" t="s">
        <v>335</v>
      </c>
    </row>
    <row r="89" spans="1:2">
      <c r="A89" s="4" t="s">
        <v>272</v>
      </c>
      <c r="B89" s="7" t="n">
        <v>110000</v>
      </c>
    </row>
    <row r="90" spans="1:2">
      <c r="A90" s="4" t="s">
        <v>273</v>
      </c>
      <c r="B90" s="6" t="n">
        <v>108712</v>
      </c>
    </row>
    <row r="91" spans="1:2">
      <c r="A91" s="4" t="s">
        <v>274</v>
      </c>
      <c r="B91" s="7" t="n">
        <v>1288</v>
      </c>
    </row>
    <row r="92" spans="1:2">
      <c r="A92" s="4" t="s">
        <v>275</v>
      </c>
      <c r="B92" s="4" t="s">
        <v>281</v>
      </c>
    </row>
    <row r="93" spans="1:2">
      <c r="A93" s="4" t="s">
        <v>277</v>
      </c>
      <c r="B93" s="4" t="s">
        <v>380</v>
      </c>
    </row>
    <row r="94" spans="1:2">
      <c r="A94" s="4" t="s">
        <v>375</v>
      </c>
    </row>
    <row r="95" spans="1:2">
      <c r="A95" s="4" t="s">
        <v>270</v>
      </c>
      <c r="B95" s="4" t="s">
        <v>376</v>
      </c>
    </row>
    <row r="96" spans="1:2">
      <c r="A96" s="4" t="s">
        <v>272</v>
      </c>
      <c r="B96" s="7" t="n">
        <v>157500</v>
      </c>
    </row>
    <row r="97" spans="1:2">
      <c r="A97" s="4" t="s">
        <v>273</v>
      </c>
      <c r="B97" s="6" t="n">
        <v>156296</v>
      </c>
    </row>
    <row r="98" spans="1:2">
      <c r="A98" s="4" t="s">
        <v>274</v>
      </c>
      <c r="B98" s="7" t="n">
        <v>1204</v>
      </c>
    </row>
    <row r="99" spans="1:2">
      <c r="A99" s="4" t="s">
        <v>275</v>
      </c>
      <c r="B99" s="4" t="s">
        <v>281</v>
      </c>
    </row>
    <row r="100" spans="1:2">
      <c r="A100" s="4" t="s">
        <v>277</v>
      </c>
      <c r="B100" s="4" t="s">
        <v>381</v>
      </c>
    </row>
    <row r="101" spans="1:2">
      <c r="A101" s="4" t="s">
        <v>382</v>
      </c>
    </row>
    <row r="102" spans="1:2">
      <c r="A102" s="4" t="s">
        <v>270</v>
      </c>
      <c r="B102" s="4" t="s">
        <v>383</v>
      </c>
    </row>
    <row r="103" spans="1:2">
      <c r="A103" s="4" t="s">
        <v>272</v>
      </c>
      <c r="B103" s="7" t="n">
        <v>80000</v>
      </c>
    </row>
    <row r="104" spans="1:2">
      <c r="A104" s="4" t="s">
        <v>273</v>
      </c>
      <c r="B104" s="6" t="n">
        <v>79219</v>
      </c>
    </row>
    <row r="105" spans="1:2">
      <c r="A105" s="4" t="s">
        <v>274</v>
      </c>
      <c r="B105" s="7" t="n">
        <v>781</v>
      </c>
    </row>
    <row r="106" spans="1:2">
      <c r="A106" s="4" t="s">
        <v>275</v>
      </c>
      <c r="B106" s="4" t="s">
        <v>281</v>
      </c>
    </row>
    <row r="107" spans="1:2">
      <c r="A107" s="4" t="s">
        <v>277</v>
      </c>
      <c r="B107" s="4" t="s">
        <v>361</v>
      </c>
    </row>
    <row r="108" spans="1:2">
      <c r="A108" s="4" t="s">
        <v>384</v>
      </c>
    </row>
    <row r="109" spans="1:2">
      <c r="A109" s="4" t="s">
        <v>272</v>
      </c>
      <c r="B109" s="7" t="n">
        <v>4206344</v>
      </c>
    </row>
    <row r="110" spans="1:2">
      <c r="A110" s="4" t="s">
        <v>273</v>
      </c>
      <c r="B110" s="6" t="n">
        <v>2284602</v>
      </c>
    </row>
    <row r="111" spans="1:2">
      <c r="A111" s="4" t="s">
        <v>274</v>
      </c>
      <c r="B111" s="7" t="n">
        <v>19217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6"/>
  </cols>
  <sheetData>
    <row r="1" spans="1:4">
      <c r="A1" s="1" t="s">
        <v>385</v>
      </c>
      <c r="B1" s="2" t="s">
        <v>1</v>
      </c>
      <c r="D1" s="2" t="s">
        <v>250</v>
      </c>
    </row>
    <row r="2" spans="1:4">
      <c r="B2" s="2" t="s">
        <v>2</v>
      </c>
      <c r="C2" s="2" t="s">
        <v>68</v>
      </c>
      <c r="D2" s="2" t="s">
        <v>28</v>
      </c>
    </row>
    <row r="3" spans="1:4">
      <c r="A3" s="3" t="s">
        <v>172</v>
      </c>
    </row>
    <row r="4" spans="1:4">
      <c r="A4" s="4" t="s">
        <v>386</v>
      </c>
      <c r="B4" s="7" t="n">
        <v>2251508</v>
      </c>
      <c r="C4" s="7" t="n">
        <v>1311395</v>
      </c>
    </row>
    <row r="5" spans="1:4">
      <c r="A5" s="4" t="s">
        <v>387</v>
      </c>
      <c r="B5" s="6" t="n">
        <v>423669721</v>
      </c>
    </row>
    <row r="6" spans="1:4">
      <c r="A6" s="4" t="s">
        <v>388</v>
      </c>
      <c r="B6" s="7" t="n">
        <v>129830</v>
      </c>
    </row>
    <row r="7" spans="1:4">
      <c r="A7" s="4" t="s">
        <v>389</v>
      </c>
      <c r="B7" s="6" t="n">
        <v>346343</v>
      </c>
      <c r="D7" s="7" t="n">
        <v>200855</v>
      </c>
    </row>
    <row r="8" spans="1:4">
      <c r="A8" s="4" t="s">
        <v>390</v>
      </c>
      <c r="B8" s="7" t="n">
        <v>420634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5915</v>
      </c>
      <c r="C4" s="7" t="n">
        <v>34770</v>
      </c>
      <c r="D4" s="7" t="n">
        <v>24495</v>
      </c>
      <c r="E4" s="7" t="n">
        <v>120028</v>
      </c>
    </row>
    <row r="5" spans="1:5">
      <c r="A5" s="3" t="s">
        <v>71</v>
      </c>
    </row>
    <row r="6" spans="1:5">
      <c r="A6" s="4" t="s">
        <v>72</v>
      </c>
      <c r="B6" s="6" t="n">
        <v>335468</v>
      </c>
      <c r="C6" s="6" t="n">
        <v>349306</v>
      </c>
      <c r="D6" s="6" t="n">
        <v>1514264</v>
      </c>
      <c r="E6" s="6" t="n">
        <v>996696</v>
      </c>
    </row>
    <row r="7" spans="1:5">
      <c r="A7" s="4" t="s">
        <v>73</v>
      </c>
      <c r="B7" s="6" t="n">
        <v>89652</v>
      </c>
      <c r="C7" s="6" t="n">
        <v>100161</v>
      </c>
      <c r="D7" s="6" t="n">
        <v>318204</v>
      </c>
      <c r="E7" s="6" t="n">
        <v>276221</v>
      </c>
    </row>
    <row r="8" spans="1:5">
      <c r="A8" s="4" t="s">
        <v>74</v>
      </c>
      <c r="B8" s="6" t="n">
        <v>1774</v>
      </c>
      <c r="C8" s="6" t="n">
        <v>10431</v>
      </c>
      <c r="D8" s="6" t="n">
        <v>7318</v>
      </c>
      <c r="E8" s="6" t="n">
        <v>36008</v>
      </c>
    </row>
    <row r="9" spans="1:5">
      <c r="A9" s="4" t="s">
        <v>75</v>
      </c>
      <c r="B9" s="6" t="n">
        <v>38067</v>
      </c>
      <c r="C9" s="6" t="n">
        <v>17031</v>
      </c>
      <c r="D9" s="6" t="n">
        <v>113525</v>
      </c>
      <c r="E9" s="6" t="n">
        <v>95245</v>
      </c>
    </row>
    <row r="10" spans="1:5">
      <c r="A10" s="4" t="s">
        <v>76</v>
      </c>
      <c r="B10" s="6" t="n">
        <v>218127</v>
      </c>
      <c r="C10" s="6" t="n">
        <v>197641</v>
      </c>
      <c r="D10" s="6" t="n">
        <v>678850</v>
      </c>
      <c r="E10" s="6" t="n">
        <v>684100</v>
      </c>
    </row>
    <row r="11" spans="1:5">
      <c r="A11" s="4" t="s">
        <v>77</v>
      </c>
      <c r="B11" s="6" t="n">
        <v>80386</v>
      </c>
      <c r="C11" s="6" t="n">
        <v>32927</v>
      </c>
      <c r="D11" s="6" t="n">
        <v>239620</v>
      </c>
      <c r="E11" s="6" t="n">
        <v>77622</v>
      </c>
    </row>
    <row r="12" spans="1:5">
      <c r="A12" s="4" t="s">
        <v>78</v>
      </c>
      <c r="B12" s="6" t="n">
        <v>606515</v>
      </c>
      <c r="C12" s="6" t="n">
        <v>38799</v>
      </c>
      <c r="D12" s="6" t="n">
        <v>1379116</v>
      </c>
      <c r="E12" s="6" t="n">
        <v>187833</v>
      </c>
    </row>
    <row r="13" spans="1:5">
      <c r="A13" s="4" t="s">
        <v>79</v>
      </c>
      <c r="B13" s="6" t="n">
        <v>1369989</v>
      </c>
      <c r="C13" s="6" t="n">
        <v>746296</v>
      </c>
      <c r="D13" s="6" t="n">
        <v>4250897</v>
      </c>
      <c r="E13" s="6" t="n">
        <v>2353725</v>
      </c>
    </row>
    <row r="14" spans="1:5">
      <c r="A14" s="4" t="s">
        <v>80</v>
      </c>
      <c r="B14" s="6" t="n">
        <v>-1364074</v>
      </c>
      <c r="C14" s="6" t="n">
        <v>-711526</v>
      </c>
      <c r="D14" s="6" t="n">
        <v>-4226402</v>
      </c>
      <c r="E14" s="6" t="n">
        <v>-2233697</v>
      </c>
    </row>
    <row r="15" spans="1:5">
      <c r="A15" s="3" t="s">
        <v>81</v>
      </c>
    </row>
    <row r="16" spans="1:5">
      <c r="A16" s="4" t="s">
        <v>82</v>
      </c>
      <c r="B16" s="6" t="n">
        <v>0</v>
      </c>
      <c r="C16" s="6" t="n">
        <v>0</v>
      </c>
      <c r="D16" s="6" t="n">
        <v>0</v>
      </c>
      <c r="E16" s="6" t="n">
        <v>5096</v>
      </c>
    </row>
    <row r="17" spans="1:5">
      <c r="A17" s="4" t="s">
        <v>83</v>
      </c>
      <c r="B17" s="7" t="n">
        <v>-1364074</v>
      </c>
      <c r="C17" s="7" t="n">
        <v>-711526</v>
      </c>
      <c r="D17" s="7" t="n">
        <v>-4226402</v>
      </c>
      <c r="E17" s="7" t="n">
        <v>-2228601</v>
      </c>
    </row>
    <row r="18" spans="1:5">
      <c r="A18" s="4" t="s">
        <v>84</v>
      </c>
      <c r="B18" s="7" t="n">
        <v>0</v>
      </c>
      <c r="C18" s="9" t="n">
        <v>-0.01</v>
      </c>
      <c r="D18" s="9" t="n">
        <v>-0.01</v>
      </c>
      <c r="E18" s="9" t="n">
        <v>-0.03</v>
      </c>
    </row>
    <row r="19" spans="1:5">
      <c r="A19" s="4" t="s">
        <v>85</v>
      </c>
      <c r="B19" s="6" t="n">
        <v>678909446</v>
      </c>
      <c r="C19" s="6" t="n">
        <v>130123048</v>
      </c>
      <c r="D19" s="6" t="n">
        <v>454287515</v>
      </c>
      <c r="E19" s="6" t="n">
        <v>7669005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13"/>
    <col customWidth="1" max="3" min="3" width="16"/>
    <col customWidth="1" max="4" min="4" width="27"/>
    <col customWidth="1" max="5" min="5" width="27"/>
    <col customWidth="1" max="6" min="6" width="13"/>
    <col customWidth="1" max="7" min="7" width="12"/>
  </cols>
  <sheetData>
    <row r="1" spans="1:7">
      <c r="A1" s="1" t="s">
        <v>86</v>
      </c>
      <c r="B1" s="2" t="s">
        <v>87</v>
      </c>
      <c r="C1" s="2" t="s">
        <v>88</v>
      </c>
      <c r="D1" s="2" t="s">
        <v>89</v>
      </c>
      <c r="E1" s="2" t="s">
        <v>90</v>
      </c>
      <c r="F1" s="2" t="s">
        <v>53</v>
      </c>
      <c r="G1" s="2" t="s">
        <v>91</v>
      </c>
    </row>
    <row r="2" spans="1:7">
      <c r="A2" s="4" t="s">
        <v>92</v>
      </c>
      <c r="B2" s="6" t="n">
        <v>8802940</v>
      </c>
      <c r="C2" s="6" t="n">
        <v>22807</v>
      </c>
    </row>
    <row r="3" spans="1:7">
      <c r="A3" s="4" t="s">
        <v>93</v>
      </c>
      <c r="B3" s="7" t="n">
        <v>881</v>
      </c>
      <c r="C3" s="7" t="n">
        <v>2</v>
      </c>
      <c r="D3" s="7" t="n">
        <v>3340495</v>
      </c>
      <c r="E3" s="7" t="n">
        <v>-4500</v>
      </c>
      <c r="F3" s="7" t="n">
        <v>-4310032</v>
      </c>
      <c r="G3" s="7" t="n">
        <v>-973154</v>
      </c>
    </row>
    <row r="4" spans="1:7">
      <c r="A4" s="4" t="s">
        <v>94</v>
      </c>
      <c r="B4" s="6" t="n">
        <v>1150000</v>
      </c>
      <c r="C4" s="4" t="s">
        <v>46</v>
      </c>
    </row>
    <row r="5" spans="1:7">
      <c r="A5" s="4" t="s">
        <v>95</v>
      </c>
      <c r="B5" s="7" t="n">
        <v>115</v>
      </c>
      <c r="C5" s="4" t="s">
        <v>46</v>
      </c>
      <c r="D5" s="6" t="n">
        <v>6325</v>
      </c>
      <c r="E5" s="4" t="s">
        <v>46</v>
      </c>
      <c r="F5" s="4" t="s">
        <v>46</v>
      </c>
      <c r="G5" s="6" t="n">
        <v>6440</v>
      </c>
    </row>
    <row r="6" spans="1:7">
      <c r="A6" s="4" t="s">
        <v>96</v>
      </c>
      <c r="B6" s="6" t="n">
        <v>190385736</v>
      </c>
      <c r="C6" s="4" t="s">
        <v>46</v>
      </c>
    </row>
    <row r="7" spans="1:7">
      <c r="A7" s="4" t="s">
        <v>97</v>
      </c>
      <c r="B7" s="7" t="n">
        <v>19038</v>
      </c>
      <c r="C7" s="4" t="s">
        <v>46</v>
      </c>
      <c r="D7" s="6" t="n">
        <v>269629</v>
      </c>
      <c r="E7" s="4" t="s">
        <v>46</v>
      </c>
      <c r="F7" s="4" t="s">
        <v>46</v>
      </c>
      <c r="G7" s="6" t="n">
        <v>288667</v>
      </c>
    </row>
    <row r="8" spans="1:7">
      <c r="A8" s="4" t="s">
        <v>98</v>
      </c>
      <c r="B8" s="6" t="n">
        <v>18638866</v>
      </c>
      <c r="C8" s="6" t="n">
        <v>-642</v>
      </c>
    </row>
    <row r="9" spans="1:7">
      <c r="A9" s="4" t="s">
        <v>99</v>
      </c>
      <c r="B9" s="7" t="n">
        <v>1864</v>
      </c>
      <c r="C9" s="4" t="s">
        <v>46</v>
      </c>
      <c r="D9" s="6" t="n">
        <v>-1864</v>
      </c>
      <c r="E9" s="4" t="s">
        <v>46</v>
      </c>
      <c r="F9" s="4" t="s">
        <v>46</v>
      </c>
      <c r="G9" s="4" t="s">
        <v>46</v>
      </c>
    </row>
    <row r="10" spans="1:7">
      <c r="A10" s="4" t="s">
        <v>100</v>
      </c>
      <c r="B10" s="4" t="s">
        <v>46</v>
      </c>
      <c r="C10" s="4" t="s">
        <v>46</v>
      </c>
      <c r="D10" s="6" t="n">
        <v>2332999</v>
      </c>
      <c r="E10" s="4" t="s">
        <v>46</v>
      </c>
      <c r="F10" s="4" t="s">
        <v>46</v>
      </c>
      <c r="G10" s="6" t="n">
        <v>2332999</v>
      </c>
    </row>
    <row r="11" spans="1:7">
      <c r="A11" s="4" t="s">
        <v>101</v>
      </c>
      <c r="B11" s="6" t="n">
        <v>0</v>
      </c>
    </row>
    <row r="12" spans="1:7">
      <c r="A12" s="4" t="s">
        <v>102</v>
      </c>
      <c r="B12" s="7" t="n">
        <v>0</v>
      </c>
      <c r="G12" s="6" t="n">
        <v>0</v>
      </c>
    </row>
    <row r="13" spans="1:7">
      <c r="A13" s="4" t="s">
        <v>103</v>
      </c>
      <c r="B13" s="4" t="s">
        <v>46</v>
      </c>
      <c r="C13" s="4" t="s">
        <v>46</v>
      </c>
      <c r="D13" s="4" t="s">
        <v>46</v>
      </c>
      <c r="E13" s="4" t="s">
        <v>46</v>
      </c>
      <c r="F13" s="6" t="n">
        <v>-3154969</v>
      </c>
      <c r="G13" s="6" t="n">
        <v>-3154969</v>
      </c>
    </row>
    <row r="14" spans="1:7">
      <c r="A14" s="4" t="s">
        <v>104</v>
      </c>
      <c r="B14" s="6" t="n">
        <v>218977542</v>
      </c>
      <c r="C14" s="6" t="n">
        <v>22165</v>
      </c>
    </row>
    <row r="15" spans="1:7">
      <c r="A15" s="4" t="s">
        <v>105</v>
      </c>
      <c r="B15" s="7" t="n">
        <v>21898</v>
      </c>
      <c r="C15" s="7" t="n">
        <v>2</v>
      </c>
      <c r="D15" s="6" t="n">
        <v>5947584</v>
      </c>
      <c r="E15" s="6" t="n">
        <v>-4500</v>
      </c>
      <c r="F15" s="6" t="n">
        <v>-7465001</v>
      </c>
      <c r="G15" s="6" t="n">
        <v>-1500017</v>
      </c>
    </row>
    <row r="16" spans="1:7">
      <c r="A16" s="4" t="s">
        <v>94</v>
      </c>
      <c r="B16" s="6" t="n">
        <v>43785714</v>
      </c>
    </row>
    <row r="17" spans="1:7">
      <c r="A17" s="4" t="s">
        <v>95</v>
      </c>
      <c r="B17" s="7" t="n">
        <v>4379</v>
      </c>
      <c r="D17" s="6" t="n">
        <v>177721</v>
      </c>
      <c r="G17" s="6" t="n">
        <v>182100</v>
      </c>
    </row>
    <row r="18" spans="1:7">
      <c r="A18" s="4" t="s">
        <v>96</v>
      </c>
      <c r="B18" s="6" t="n">
        <v>432669721</v>
      </c>
    </row>
    <row r="19" spans="1:7">
      <c r="A19" s="4" t="s">
        <v>97</v>
      </c>
      <c r="B19" s="7" t="n">
        <v>42637</v>
      </c>
      <c r="D19" s="6" t="n">
        <v>170888</v>
      </c>
      <c r="G19" s="6" t="n">
        <v>213255</v>
      </c>
    </row>
    <row r="20" spans="1:7">
      <c r="A20" s="4" t="s">
        <v>98</v>
      </c>
      <c r="B20" s="6" t="n">
        <v>62114357</v>
      </c>
      <c r="C20" s="6" t="n">
        <v>-395</v>
      </c>
    </row>
    <row r="21" spans="1:7">
      <c r="A21" s="4" t="s">
        <v>99</v>
      </c>
      <c r="B21" s="7" t="n">
        <v>6211</v>
      </c>
      <c r="G21" s="6" t="n">
        <v>6211</v>
      </c>
    </row>
    <row r="22" spans="1:7">
      <c r="A22" s="4" t="s">
        <v>100</v>
      </c>
      <c r="D22" s="6" t="n">
        <v>2122464</v>
      </c>
      <c r="G22" s="6" t="n">
        <v>2122464</v>
      </c>
    </row>
    <row r="23" spans="1:7">
      <c r="A23" s="4" t="s">
        <v>101</v>
      </c>
      <c r="B23" s="6" t="n">
        <v>26993902</v>
      </c>
    </row>
    <row r="24" spans="1:7">
      <c r="A24" s="4" t="s">
        <v>102</v>
      </c>
      <c r="B24" s="7" t="n">
        <v>2699</v>
      </c>
      <c r="D24" s="6" t="n">
        <v>75197</v>
      </c>
      <c r="G24" s="6" t="n">
        <v>77896</v>
      </c>
    </row>
    <row r="25" spans="1:7">
      <c r="A25" s="4" t="s">
        <v>103</v>
      </c>
      <c r="F25" s="6" t="n">
        <v>-4226402</v>
      </c>
      <c r="G25" s="6" t="n">
        <v>-4226402</v>
      </c>
    </row>
    <row r="26" spans="1:7">
      <c r="A26" s="4" t="s">
        <v>106</v>
      </c>
      <c r="B26" s="6" t="n">
        <v>775541236</v>
      </c>
      <c r="C26" s="6" t="n">
        <v>21770</v>
      </c>
    </row>
    <row r="27" spans="1:7">
      <c r="A27" s="4" t="s">
        <v>107</v>
      </c>
      <c r="B27" s="7" t="n">
        <v>77554</v>
      </c>
      <c r="C27" s="7" t="n">
        <v>2</v>
      </c>
      <c r="D27" s="7" t="n">
        <v>8487643</v>
      </c>
      <c r="E27" s="7" t="n">
        <v>-4500</v>
      </c>
      <c r="F27" s="7" t="n">
        <v>-11691403</v>
      </c>
      <c r="G27" s="7" t="n">
        <v>-313070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108</v>
      </c>
      <c r="B1" s="2" t="s">
        <v>1</v>
      </c>
    </row>
    <row r="2" spans="1:3">
      <c r="B2" s="2" t="s">
        <v>2</v>
      </c>
      <c r="C2" s="2" t="s">
        <v>68</v>
      </c>
    </row>
    <row r="3" spans="1:3">
      <c r="A3" s="3" t="s">
        <v>109</v>
      </c>
    </row>
    <row r="4" spans="1:3">
      <c r="A4" s="4" t="s">
        <v>110</v>
      </c>
      <c r="B4" s="7" t="n">
        <v>-4226402</v>
      </c>
      <c r="C4" s="7" t="n">
        <v>-2228601</v>
      </c>
    </row>
    <row r="5" spans="1:3">
      <c r="A5" s="3" t="s">
        <v>111</v>
      </c>
    </row>
    <row r="6" spans="1:3">
      <c r="A6" s="4" t="s">
        <v>112</v>
      </c>
      <c r="B6" s="6" t="n">
        <v>182064</v>
      </c>
      <c r="C6" s="6" t="n">
        <v>22965</v>
      </c>
    </row>
    <row r="7" spans="1:3">
      <c r="A7" s="4" t="s">
        <v>113</v>
      </c>
      <c r="B7" s="6" t="n">
        <v>1342434</v>
      </c>
      <c r="C7" s="6" t="n">
        <v>837244</v>
      </c>
    </row>
    <row r="8" spans="1:3">
      <c r="A8" s="4" t="s">
        <v>82</v>
      </c>
      <c r="B8" s="6" t="n">
        <v>0</v>
      </c>
      <c r="C8" s="6" t="n">
        <v>-5096</v>
      </c>
    </row>
    <row r="9" spans="1:3">
      <c r="A9" s="4" t="s">
        <v>114</v>
      </c>
      <c r="B9" s="6" t="n">
        <v>177034</v>
      </c>
      <c r="C9" s="6" t="n">
        <v>47893</v>
      </c>
    </row>
    <row r="10" spans="1:3">
      <c r="A10" s="3" t="s">
        <v>115</v>
      </c>
    </row>
    <row r="11" spans="1:3">
      <c r="A11" s="4" t="s">
        <v>116</v>
      </c>
      <c r="B11" s="6" t="n">
        <v>2645</v>
      </c>
      <c r="C11" s="6" t="n">
        <v>300</v>
      </c>
    </row>
    <row r="12" spans="1:3">
      <c r="A12" s="4" t="s">
        <v>117</v>
      </c>
      <c r="B12" s="6" t="n">
        <v>0</v>
      </c>
      <c r="C12" s="6" t="n">
        <v>-442</v>
      </c>
    </row>
    <row r="13" spans="1:3">
      <c r="A13" s="4" t="s">
        <v>118</v>
      </c>
      <c r="B13" s="6" t="n">
        <v>276166</v>
      </c>
      <c r="C13" s="6" t="n">
        <v>370979</v>
      </c>
    </row>
    <row r="14" spans="1:3">
      <c r="A14" s="4" t="s">
        <v>119</v>
      </c>
      <c r="B14" s="6" t="n">
        <v>-2246059</v>
      </c>
      <c r="C14" s="6" t="n">
        <v>-954758</v>
      </c>
    </row>
    <row r="15" spans="1:3">
      <c r="A15" s="3" t="s">
        <v>120</v>
      </c>
    </row>
    <row r="16" spans="1:3">
      <c r="A16" s="4" t="s">
        <v>121</v>
      </c>
      <c r="B16" s="6" t="n">
        <v>0</v>
      </c>
      <c r="C16" s="6" t="n">
        <v>-35000</v>
      </c>
    </row>
    <row r="17" spans="1:3">
      <c r="A17" s="4" t="s">
        <v>122</v>
      </c>
      <c r="B17" s="6" t="n">
        <v>0</v>
      </c>
      <c r="C17" s="6" t="n">
        <v>-35000</v>
      </c>
    </row>
    <row r="18" spans="1:3">
      <c r="A18" s="3" t="s">
        <v>123</v>
      </c>
    </row>
    <row r="19" spans="1:3">
      <c r="A19" s="4" t="s">
        <v>124</v>
      </c>
      <c r="B19" s="6" t="n">
        <v>2251508</v>
      </c>
      <c r="C19" s="6" t="n">
        <v>1311395</v>
      </c>
    </row>
    <row r="20" spans="1:3">
      <c r="A20" s="4" t="s">
        <v>125</v>
      </c>
      <c r="B20" s="6" t="n">
        <v>2251508</v>
      </c>
      <c r="C20" s="6" t="n">
        <v>1311395</v>
      </c>
    </row>
    <row r="21" spans="1:3">
      <c r="A21" s="4" t="s">
        <v>126</v>
      </c>
      <c r="B21" s="6" t="n">
        <v>5449</v>
      </c>
      <c r="C21" s="6" t="n">
        <v>321637</v>
      </c>
    </row>
    <row r="22" spans="1:3">
      <c r="A22" s="4" t="s">
        <v>127</v>
      </c>
      <c r="B22" s="6" t="n">
        <v>15880</v>
      </c>
      <c r="C22" s="6" t="n">
        <v>-945</v>
      </c>
    </row>
    <row r="23" spans="1:3">
      <c r="A23" s="4" t="s">
        <v>128</v>
      </c>
      <c r="B23" s="6" t="n">
        <v>21329</v>
      </c>
      <c r="C23" s="6" t="n">
        <v>320692</v>
      </c>
    </row>
    <row r="24" spans="1:3">
      <c r="A24" s="3" t="s">
        <v>129</v>
      </c>
    </row>
    <row r="25" spans="1:3">
      <c r="A25" s="4" t="s">
        <v>130</v>
      </c>
      <c r="B25" s="6" t="n">
        <v>0</v>
      </c>
      <c r="C25" s="6" t="n">
        <v>0</v>
      </c>
    </row>
    <row r="26" spans="1:3">
      <c r="A26" s="4" t="s">
        <v>131</v>
      </c>
      <c r="B26" s="6" t="n">
        <v>0</v>
      </c>
      <c r="C26" s="6" t="n">
        <v>0</v>
      </c>
    </row>
    <row r="27" spans="1:3">
      <c r="A27" s="3" t="s">
        <v>132</v>
      </c>
    </row>
    <row r="28" spans="1:3">
      <c r="A28" s="4" t="s">
        <v>133</v>
      </c>
      <c r="B28" s="6" t="n">
        <v>213255</v>
      </c>
      <c r="C28" s="6" t="n">
        <v>240031</v>
      </c>
    </row>
    <row r="29" spans="1:3">
      <c r="A29" s="4" t="s">
        <v>134</v>
      </c>
      <c r="B29" s="7" t="n">
        <v>0</v>
      </c>
      <c r="C29" s="7" t="n">
        <v>26142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CONSOLIDATED BALANCE SHEETS (Un</vt:lpstr>
      <vt:lpstr>CONSOLIDATED BALANCE SHEETS (U3</vt:lpstr>
      <vt:lpstr>CONSOLIDATED STATEMENTS OF COMP</vt:lpstr>
      <vt:lpstr>CONSOLIDATED STATEMENTS OF STOC</vt:lpstr>
      <vt:lpstr>CONSOLIDATED STATEMENTS OF CASH</vt:lpstr>
      <vt:lpstr>1. NATURE OF BUSINESS AND GOING</vt:lpstr>
      <vt:lpstr>2. SUMMARY OF SIGNIFICANT ACCOU</vt:lpstr>
      <vt:lpstr>3. INTANGIBLE ASSETS</vt:lpstr>
      <vt:lpstr>4. COMMON AND PREFERRED STOCK</vt:lpstr>
      <vt:lpstr>5. SHARE PURCHASE WARRANTS</vt:lpstr>
      <vt:lpstr>6. STOCK-BASED COMPENSATION</vt:lpstr>
      <vt:lpstr>7. COMMITMENTS</vt:lpstr>
      <vt:lpstr>8. RELATED PARTY TRANSACTIONS A</vt:lpstr>
      <vt:lpstr>9. FAIR VALUE MEASUREMENTS</vt:lpstr>
      <vt:lpstr>10. CONVERTIBLE DEBENTURES</vt:lpstr>
      <vt:lpstr>11. SUBSEQUENT EVENTS</vt:lpstr>
      <vt:lpstr>2. SUMMARY OF SIGNIFICANT ACC18</vt:lpstr>
      <vt:lpstr>5. SHARE PURCHASE WARRANTS (Tab</vt:lpstr>
      <vt:lpstr>6. STOCK-BASED COMPENSATION (Ta</vt:lpstr>
      <vt:lpstr>7. COMMITMENTS (Tables)</vt:lpstr>
      <vt:lpstr>10. CONVERTIBLE DEBENTURES (Tab</vt:lpstr>
      <vt:lpstr>1. NATURE OF BUSINESS AND GOI23</vt:lpstr>
      <vt:lpstr>2. SUMMARY OF SIGNIFICANT ACC24</vt:lpstr>
      <vt:lpstr>5. SHARE PURCHASE WARRANTS - Sh</vt:lpstr>
      <vt:lpstr>6. STOCK-BASED COMPENSATION - S</vt:lpstr>
      <vt:lpstr>6. STOCK-BASED COMPENSATION (De</vt:lpstr>
      <vt:lpstr>7. COMMITMENTS (Details)</vt:lpstr>
      <vt:lpstr>8. RELATED PARTY TRANSACTIONS29</vt:lpstr>
      <vt:lpstr>10. CONVERTIBLE DEBENTURES (Det</vt:lpstr>
      <vt:lpstr>10. CONVERTIBLE DEBENTURES - Lo</vt:lpstr>
      <vt:lpstr>10. CONVERTIBLE DEBENTURES (D3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5T11:27:53Z</dcterms:created>
  <dcterms:modified xmlns:dcterms="http://purl.org/dc/terms/" xmlns:xsi="http://www.w3.org/2001/XMLSchema-instance" xsi:type="dcterms:W3CDTF">2016-11-15T11:27:53Z</dcterms:modified>
  <dc:title xmlns:dc="http://purl.org/dc/elements/1.1/">Untitled</dc:title>
  <dc:description xmlns:dc="http://purl.org/dc/elements/1.1/"/>
  <dc:subject xmlns:dc="http://purl.org/dc/elements/1.1/"/>
  <cp:keywords/>
  <cp:category/>
</cp:coreProperties>
</file>